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cently Issued Accounting Guid" sheetId="12" state="visible" r:id="rId12"/>
    <sheet xmlns:r="http://schemas.openxmlformats.org/officeDocument/2006/relationships" name="Revenue" sheetId="13" state="visible" r:id="rId13"/>
    <sheet xmlns:r="http://schemas.openxmlformats.org/officeDocument/2006/relationships" name="Other Financial Statement Data"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Goodwill" sheetId="18" state="visible" r:id="rId18"/>
    <sheet xmlns:r="http://schemas.openxmlformats.org/officeDocument/2006/relationships" name="Marketable Securities Held in T" sheetId="19" state="visible" r:id="rId19"/>
    <sheet xmlns:r="http://schemas.openxmlformats.org/officeDocument/2006/relationships" name="Asset Retirement Obligations" sheetId="20" state="visible" r:id="rId20"/>
    <sheet xmlns:r="http://schemas.openxmlformats.org/officeDocument/2006/relationships" name="Contingencies" sheetId="21" state="visible" r:id="rId21"/>
    <sheet xmlns:r="http://schemas.openxmlformats.org/officeDocument/2006/relationships" name="Accounting for Derivative Instr"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Acquisition of Mosaic Fertiliza" sheetId="25" state="visible" r:id="rId25"/>
    <sheet xmlns:r="http://schemas.openxmlformats.org/officeDocument/2006/relationships" name="Business Seg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Other Financial Statement Data "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Goodwill (Tables)" sheetId="32" state="visible" r:id="rId32"/>
    <sheet xmlns:r="http://schemas.openxmlformats.org/officeDocument/2006/relationships" name="Marketable Securities Held in_2" sheetId="33" state="visible" r:id="rId33"/>
    <sheet xmlns:r="http://schemas.openxmlformats.org/officeDocument/2006/relationships" name="Schedule of Change in Asset Ret" sheetId="34" state="visible" r:id="rId34"/>
    <sheet xmlns:r="http://schemas.openxmlformats.org/officeDocument/2006/relationships" name="Accounting for Derivative Notio"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Preliminary Purchase Price Allo" sheetId="38" state="visible" r:id="rId38"/>
    <sheet xmlns:r="http://schemas.openxmlformats.org/officeDocument/2006/relationships" name="Pro Forma Information (Tables)" sheetId="39" state="visible" r:id="rId39"/>
    <sheet xmlns:r="http://schemas.openxmlformats.org/officeDocument/2006/relationships" name="Business Segments (Tables)" sheetId="40" state="visible" r:id="rId40"/>
    <sheet xmlns:r="http://schemas.openxmlformats.org/officeDocument/2006/relationships" name="Organization and Nature of Bu_2" sheetId="41" state="visible" r:id="rId41"/>
    <sheet xmlns:r="http://schemas.openxmlformats.org/officeDocument/2006/relationships" name="Revenue (Details)" sheetId="42" state="visible" r:id="rId42"/>
    <sheet xmlns:r="http://schemas.openxmlformats.org/officeDocument/2006/relationships" name="Other Financial Statement Dat_2" sheetId="43" state="visible" r:id="rId43"/>
    <sheet xmlns:r="http://schemas.openxmlformats.org/officeDocument/2006/relationships" name="Earnings Per Share (Details)" sheetId="44" state="visible" r:id="rId44"/>
    <sheet xmlns:r="http://schemas.openxmlformats.org/officeDocument/2006/relationships" name="Income Taxes (Details)"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Marketable Securities Held in_3" sheetId="48" state="visible" r:id="rId48"/>
    <sheet xmlns:r="http://schemas.openxmlformats.org/officeDocument/2006/relationships" name="Marketable Securities Held in_4" sheetId="49" state="visible" r:id="rId49"/>
    <sheet xmlns:r="http://schemas.openxmlformats.org/officeDocument/2006/relationships" name="Marketable Securities Held in_5" sheetId="50" state="visible" r:id="rId50"/>
    <sheet xmlns:r="http://schemas.openxmlformats.org/officeDocument/2006/relationships" name="Asset Retirement Obligation (De" sheetId="51" state="visible" r:id="rId51"/>
    <sheet xmlns:r="http://schemas.openxmlformats.org/officeDocument/2006/relationships" name="Contingencies (Details)" sheetId="52" state="visible" r:id="rId52"/>
    <sheet xmlns:r="http://schemas.openxmlformats.org/officeDocument/2006/relationships" name="Other Commitments (Details)" sheetId="53" state="visible" r:id="rId53"/>
    <sheet xmlns:r="http://schemas.openxmlformats.org/officeDocument/2006/relationships" name="Derivative Instruments - Gross " sheetId="54" state="visible" r:id="rId54"/>
    <sheet xmlns:r="http://schemas.openxmlformats.org/officeDocument/2006/relationships" name="Derivative Notional Amounts (De" sheetId="55" state="visible" r:id="rId55"/>
    <sheet xmlns:r="http://schemas.openxmlformats.org/officeDocument/2006/relationships" name="Credit Risk Related Contingent " sheetId="56" state="visible" r:id="rId56"/>
    <sheet xmlns:r="http://schemas.openxmlformats.org/officeDocument/2006/relationships" name="Fair Value Measurements (Detail" sheetId="57" state="visible" r:id="rId57"/>
    <sheet xmlns:r="http://schemas.openxmlformats.org/officeDocument/2006/relationships" name="Fair Value Financial Instrument" sheetId="58" state="visible" r:id="rId58"/>
    <sheet xmlns:r="http://schemas.openxmlformats.org/officeDocument/2006/relationships" name="Related Party Transactions (Det" sheetId="59" state="visible" r:id="rId59"/>
    <sheet xmlns:r="http://schemas.openxmlformats.org/officeDocument/2006/relationships" name="Acquisition of Mosaic Fertili_2" sheetId="60" state="visible" r:id="rId60"/>
    <sheet xmlns:r="http://schemas.openxmlformats.org/officeDocument/2006/relationships" name="Business Segments (Details)" sheetId="61" state="visible" r:id="rId61"/>
    <sheet xmlns:r="http://schemas.openxmlformats.org/officeDocument/2006/relationships" name="Disaggregation of Revenue (Deta" sheetId="62" state="visible" r:id="rId62"/>
  </sheets>
  <definedNames/>
  <calcPr calcId="124519" fullCalcOnLoad="1"/>
</workbook>
</file>

<file path=xl/sharedStrings.xml><?xml version="1.0" encoding="utf-8"?>
<sst xmlns="http://schemas.openxmlformats.org/spreadsheetml/2006/main" uniqueCount="618">
  <si>
    <t>Document and Entity Information - shares</t>
  </si>
  <si>
    <t>9 Months Ended</t>
  </si>
  <si>
    <t>Sep. 30, 2018</t>
  </si>
  <si>
    <t>Nov. 02, 2018</t>
  </si>
  <si>
    <t>Document And Entity Information [Abstract]</t>
  </si>
  <si>
    <t>Entity registrant name</t>
  </si>
  <si>
    <t>MOSAIC CO</t>
  </si>
  <si>
    <t>Trading symbol</t>
  </si>
  <si>
    <t>MOS</t>
  </si>
  <si>
    <t>Document type</t>
  </si>
  <si>
    <t>10-Q</t>
  </si>
  <si>
    <t>Entity central index key</t>
  </si>
  <si>
    <t>Amendment flag</t>
  </si>
  <si>
    <t>false</t>
  </si>
  <si>
    <t>Entity current reporting status</t>
  </si>
  <si>
    <t>Yes</t>
  </si>
  <si>
    <t>Document Fiscal Year Focus</t>
  </si>
  <si>
    <t>Document Fiscal Period Focus</t>
  </si>
  <si>
    <t>Q3</t>
  </si>
  <si>
    <t>Document Period End Date</t>
  </si>
  <si>
    <t>Sep. 30,
		2018</t>
  </si>
  <si>
    <t>Current fiscal year end date</t>
  </si>
  <si>
    <t>--12-31</t>
  </si>
  <si>
    <t>Entity filer category</t>
  </si>
  <si>
    <t>Large Accelerated Filer</t>
  </si>
  <si>
    <t>Entity Emerging Growth Company</t>
  </si>
  <si>
    <t>Entity Small Business</t>
  </si>
  <si>
    <t>Entity common stock shares outstanding</t>
  </si>
  <si>
    <t>Condensed Consolidated Statements of Earnings (Unaudited) - USD ($) shares in Millions, $ in Millions</t>
  </si>
  <si>
    <t>3 Months Ended</t>
  </si>
  <si>
    <t>Sep. 30, 2017</t>
  </si>
  <si>
    <t>Net sales</t>
  </si>
  <si>
    <t>Gross margin</t>
  </si>
  <si>
    <t>Selling, general and administrative expenses</t>
  </si>
  <si>
    <t>Other operating expense (income)</t>
  </si>
  <si>
    <t>Operating earnings</t>
  </si>
  <si>
    <t>Interest expense, net</t>
  </si>
  <si>
    <t>Foreign currency transaction (loss) gain</t>
  </si>
  <si>
    <t>Other (expense) income</t>
  </si>
  <si>
    <t>Earnings from consolidated companies before income taxes</t>
  </si>
  <si>
    <t>Provision for income taxes</t>
  </si>
  <si>
    <t>Earnings from consolidated companies</t>
  </si>
  <si>
    <t>Equity in net (loss) earnings of nonconsolidated companies</t>
  </si>
  <si>
    <t>Net earnings including noncontrolling interests</t>
  </si>
  <si>
    <t>Less: Net income attributable to noncontrolling interests</t>
  </si>
  <si>
    <t>Net earnings attributable to Mosaic</t>
  </si>
  <si>
    <t>Basic net earnings per share attributable to Mosaic</t>
  </si>
  <si>
    <t>Basic weighted average number of shares outstanding</t>
  </si>
  <si>
    <t>Diluted net earnings per share attributable to Mosaic</t>
  </si>
  <si>
    <t>Diluted weighted average number of shares outstanding</t>
  </si>
  <si>
    <t>Product [Member]</t>
  </si>
  <si>
    <t>[1]</t>
  </si>
  <si>
    <t>Cost of goods sold</t>
  </si>
  <si>
    <t>Revenues are attributed to countries based on location of customer.</t>
  </si>
  <si>
    <t>Condensed Consolidated Statements of Comprehensive Income (Unaudited) - USD ($) $ in Millions</t>
  </si>
  <si>
    <t>Statement of Comprehensive Income [Abstract]</t>
  </si>
  <si>
    <t>Net earnings including noncontrolling interest</t>
  </si>
  <si>
    <t>Other comprehensive income (loss), net of tax</t>
  </si>
  <si>
    <t>Foreign currency translation gain (loss), net of tax</t>
  </si>
  <si>
    <t>Net actuarial gain and prior service cost, net of tax</t>
  </si>
  <si>
    <t>Amortization of gain on interest rate swap, net of tax</t>
  </si>
  <si>
    <t>Net gain (loss) on marketable securities held in trust fund, net of tax</t>
  </si>
  <si>
    <t>Other comprehensive income (loss)</t>
  </si>
  <si>
    <t>Comprehensive income (loss)</t>
  </si>
  <si>
    <t>Less: Comprehensive income (loss) attributable to noncontrolling interest</t>
  </si>
  <si>
    <t>Comprehensive income (loss) attributable to Mosaic</t>
  </si>
  <si>
    <t>Condensed Consolidated Balance Sheet - USD ($) $ in Millions</t>
  </si>
  <si>
    <t>Dec. 31, 2017</t>
  </si>
  <si>
    <t>Current assets:</t>
  </si>
  <si>
    <t>Cash and cash equivalents</t>
  </si>
  <si>
    <t>Receivables, net</t>
  </si>
  <si>
    <t>Inventories</t>
  </si>
  <si>
    <t>Other current assets</t>
  </si>
  <si>
    <t>Total current assets</t>
  </si>
  <si>
    <t>Property, plant and equipment, net of accumulated depreciation</t>
  </si>
  <si>
    <t>Investments in nonconsolidated companies</t>
  </si>
  <si>
    <t>Goodwill</t>
  </si>
  <si>
    <t>Deferred income taxes</t>
  </si>
  <si>
    <t>Other assets</t>
  </si>
  <si>
    <t>Total assets</t>
  </si>
  <si>
    <t>Current liabilities:</t>
  </si>
  <si>
    <t>Short-term debt</t>
  </si>
  <si>
    <t>Current maturities of long-term debt</t>
  </si>
  <si>
    <t>Structured accounts payable arrangements</t>
  </si>
  <si>
    <t>Accounts payable</t>
  </si>
  <si>
    <t>Accrued liabilities</t>
  </si>
  <si>
    <t>Total current liabilities</t>
  </si>
  <si>
    <t>Long-term debt, less current maturities</t>
  </si>
  <si>
    <t>Other noncurrent liabilities</t>
  </si>
  <si>
    <t>Equity:</t>
  </si>
  <si>
    <t>Preferred stock, par value</t>
  </si>
  <si>
    <t>Common stock, par value</t>
  </si>
  <si>
    <t>Capital in excess of par value</t>
  </si>
  <si>
    <t>Retained earnings</t>
  </si>
  <si>
    <t>Accumulated other comprehensive loss</t>
  </si>
  <si>
    <t>Total Mosaic stockholders' equity</t>
  </si>
  <si>
    <t>Noncontrolling interests</t>
  </si>
  <si>
    <t>Total equity</t>
  </si>
  <si>
    <t>Total liabilities and equity</t>
  </si>
  <si>
    <t>Condensed Consolidated Balance Sheets (Unaudited) (Parentheticals) - USD ($) $ in Millions</t>
  </si>
  <si>
    <t>Statement of Financial Position [Abstract]</t>
  </si>
  <si>
    <t>Accumulated depreciation</t>
  </si>
  <si>
    <t>Common stock, authorized</t>
  </si>
  <si>
    <t>Common stock, issued</t>
  </si>
  <si>
    <t>Common stock, outstanding</t>
  </si>
  <si>
    <t>Preferred stock, authorized</t>
  </si>
  <si>
    <t>Preferred stock, issued</t>
  </si>
  <si>
    <t>Preferred stock, outstanding</t>
  </si>
  <si>
    <t>Condensed Consolidated Statements of Cash Flows (Unaudited) - USD ($) $ in Millions</t>
  </si>
  <si>
    <t>12 Months Ended</t>
  </si>
  <si>
    <t>Cash Flows from Operating Activities</t>
  </si>
  <si>
    <t>Adjustments to reconcile net earnings including noncontrolling interests to net cash provided by operating activities:</t>
  </si>
  <si>
    <t>Depreciation, depletion and amortization</t>
  </si>
  <si>
    <t>Business Combination, Inventory Acquired, Amortization of Fair Value Adjustment</t>
  </si>
  <si>
    <t>Deferred and other income taxes</t>
  </si>
  <si>
    <t>Equity in net loss (earnings) of nonconsolidated companies, net of dividends</t>
  </si>
  <si>
    <t>Accretion expense for asset retirement obligations</t>
  </si>
  <si>
    <t>Share-based compensation expense</t>
  </si>
  <si>
    <t>Unrealized loss (gain) on derivatives</t>
  </si>
  <si>
    <t>Other</t>
  </si>
  <si>
    <t>Changes in assets and liabilities, excluding effects of acquisition:</t>
  </si>
  <si>
    <t>Other current and noncurrent assets</t>
  </si>
  <si>
    <t>Accounts payable and accrued liabilities</t>
  </si>
  <si>
    <t>Net cash provided by operating activities</t>
  </si>
  <si>
    <t>Cash Flows from Investing Activities</t>
  </si>
  <si>
    <t>Capital expenditures</t>
  </si>
  <si>
    <t>Purchases of available-for-sale securities - restricted</t>
  </si>
  <si>
    <t>Proceeds from sale of available-for-sale securities - restricted</t>
  </si>
  <si>
    <t>Payments to Acquire Equity Method Investments</t>
  </si>
  <si>
    <t>Investments in consolidated affiliate</t>
  </si>
  <si>
    <t>Proceeds from Sale of Property, Plant, and Equipment</t>
  </si>
  <si>
    <t>Payments to Acquire Businesses, Gross</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issuance of long-term debt</t>
  </si>
  <si>
    <t>Cash dividends paid</t>
  </si>
  <si>
    <t>Net cash (used in) provided by financing activities</t>
  </si>
  <si>
    <t>Effect of exchange rate changes on cash</t>
  </si>
  <si>
    <t>Net change in cash, cash equivalents and restricted cash</t>
  </si>
  <si>
    <t>Cash, cash equivalents and restricted cash-beginning of period</t>
  </si>
  <si>
    <t>Cash, cash equivalents and restricted cash-end of period</t>
  </si>
  <si>
    <t>Cash, Cash Equivalents, Restricted Cash and Restricted Cash Equivalents [Abstract]</t>
  </si>
  <si>
    <t>Restricted cash in other current assets</t>
  </si>
  <si>
    <t>Restricted cash in other assets</t>
  </si>
  <si>
    <t>Supplemental Disclosure of Cash Flow Information:</t>
  </si>
  <si>
    <t>Interest (net of amount capitalized)</t>
  </si>
  <si>
    <t>Income taxes (net of refunds)</t>
  </si>
  <si>
    <t>Condensed Consolidated Statements of Cash Flow Parenthetical - USD ($) $ in Millions</t>
  </si>
  <si>
    <t>Statement of Cash Flows [Abstract]</t>
  </si>
  <si>
    <t>Capitalized interest costs</t>
  </si>
  <si>
    <t>Condensed Consolidated Statements of Shareholders Equity (Unaudited) - USD ($) $ in Millions</t>
  </si>
  <si>
    <t>Total</t>
  </si>
  <si>
    <t>Common Stock</t>
  </si>
  <si>
    <t>Capital in Excess of Par Value</t>
  </si>
  <si>
    <t>Retained Earnings</t>
  </si>
  <si>
    <t>Accumulated Other Comprehensive Loss</t>
  </si>
  <si>
    <t>Noncontrolling Interest</t>
  </si>
  <si>
    <t>Beginning balance at Dec. 31, 2016</t>
  </si>
  <si>
    <t>Common stock shares outstanding, beginning balance (in shares) at Dec. 31, 2016</t>
  </si>
  <si>
    <t>Total comprehensive income (loss)</t>
  </si>
  <si>
    <t>Stock option exercises</t>
  </si>
  <si>
    <t>Stock option exercises (in shares)</t>
  </si>
  <si>
    <t>Stock based compensation</t>
  </si>
  <si>
    <t>Dividends</t>
  </si>
  <si>
    <t>Dividends for noncontrolling interests</t>
  </si>
  <si>
    <t>Distribution to noncontrolling interests</t>
  </si>
  <si>
    <t>Ending balance at Dec. 31, 2017</t>
  </si>
  <si>
    <t>Common stock shares outstanding, ending balance (in shares) at Dec. 31, 2017</t>
  </si>
  <si>
    <t>Adoption of ASC Topic 606</t>
  </si>
  <si>
    <t>Stock Issued During Period, Shares, Acquisitions</t>
  </si>
  <si>
    <t>Stock Issued During Period, Value, Acquisitions</t>
  </si>
  <si>
    <t>Equity from noncontrolling interests</t>
  </si>
  <si>
    <t>Ending balance at Sep. 30, 2018</t>
  </si>
  <si>
    <t>Common stock shares outstanding, ending balance (in shares) at Sep. 30, 2018</t>
  </si>
  <si>
    <t>Condensed Consolidated Statements of Shareholders Equity (Unaudited) (Parentheticals) - $ / shares</t>
  </si>
  <si>
    <t>Statement of Stockholders' Equity [Abstract]</t>
  </si>
  <si>
    <t>Dividends per share</t>
  </si>
  <si>
    <t>Organization and Nature of Business</t>
  </si>
  <si>
    <t>Organization, Consolidation and Presentation of Financial Statements [Abstract]</t>
  </si>
  <si>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On January 8, 2018, we completed our acquisition (the “ Acquisition ”) of Vale Fertilizantes S.A. (now known as Mosaic Fertilizantes P&amp;K S.A. or the “ Acquired Business ”). Upon completion of the Acquisition, we became the leading fertilizer producer and distributor in Brazil. To reflect the fact that our Brazilian business is no longer strictly a distribution business as well as the significance of our investment in Brazil, we realigned our business segments (the “ Realignment ”). Beginning in the first quarter of 2018, we report the results of the Mosaic Fertilizantes business as a new segment, along with the other reportable segments of Phosphates and Potash. After the Realignment,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As part of the Acquisition, we acquired an additional 40% economic interest in the Miski Mayo Phosphate Mine in Peru, which increased our aggregate interest to 75% . These results are now consolidated in the Phosphates segment. The Phosphates segment also includes our 25% interest in the Ma'aden Wa'ad Al Shamal Phosphate Company (the “ MWSPC ”), a joint venture to develop, own and operate integrated phosphate production facilities in the Kingdom of Saudi Arabia. We market approximately 25% of the MWSPC phosphate production. We recognize our equity in the net earnings or losses relating to MWSPC on a one-quarter reporting lag in our Condensed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consists of the assets in Brazil that we acquired in the Acquisition, which includes five Brazilian phosphate rock mines; four phosphate chemical plants and a potash mine in Brazil.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crop nutrition port and throughput warehouse terminal facility in Brazil. Intersegment eliminations, unrealized mark-to-market gains/losses on derivatives, debt expenses, Streamsong Resort ® results of operations and the results of the China and India distribution businesses are included within Corporate, Eliminations and Other. See Note 17 of the Condensed Consolidated Financial Statements in this report for segment results.</t>
  </si>
  <si>
    <t>Summary of Significant Accounting Policies</t>
  </si>
  <si>
    <t>Accounting Policies [Abstract]</t>
  </si>
  <si>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7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t>
  </si>
  <si>
    <t>Recently Issued Accounting Guidance</t>
  </si>
  <si>
    <t>New Accounting Pronouncements and Changes in Accounting Principles [Abstract]</t>
  </si>
  <si>
    <t>Recently Issued Accounting Guidance Recently Adopted Accounting Pronouncements On January 1, 2018, we adopted ASC Topic 606, “Revenue from Contracts with Customers” and related amendments (“new revenue standard”) using the modified retrospective method applied to those revenue contracts which were not completed as of January 1, 2018. See Note 4 of our Notes to Condensed Consolidated Financial Statements for additional information regarding the impacts of the new revenue standard. In January 2016, the Financial Accounting Standards Board ("FASB") issued guidance which addresses certain aspects of recognition, measurement, presentation, and disclosure of financial instruments. This guidance was effective for us beginning January 1, 2018, and did not have a material effect on our consolidated financial statements. Pronouncements Issued But Not Yet Adopted In February 2016, the FASB issued guidance which requires recognizing lease assets and lease liabilities on the balance sheet and disclosing key information about leasing arrangements. This guidance, including subsequent amendments, is effective for us beginning January 1, 2019, with early adoption permitted. The provisions of this guidance are to be applied using a modified retrospective approach at either the adoption date or the beginning of the earliest comparative period presented in the financial statements. We have determined that we will not early adopt this guidance, and that we will utilize initial calculational guidance for existing leases provided in the standard for use in the modified retrospective approach. We also plan to apply this guidance as of the adoption date. We are finalizing the process of gathering information about our lease arrangements, and evaluating provisions of our leases against the recognition requirements of the new guidance. Additionally, we are in the process of implementing an information system solution and changes to internal procedures necessary to meet the requirements of the new guidance. We continue to integrate technological and process solutions and continue to work to determine the impact this guidance will have on our consolidated financial statements. In December 2017, The U.S. Tax Cuts and Jobs Act (“ The Act ”) was enacted, significantly altering U.S. corporate income tax law. The FASB has issued guidance related to the newly enacted corporate income tax law changes enacted in December 2017. We are currently evaluating the potential impacts of the adoption of this guidance, along with guidance issued by the IRS, on our consolidated financial statements. See Note 7 of our Notes to Condensed Consolidated Financial Statements for additional information regarding the impacts of The Act.</t>
  </si>
  <si>
    <t>Revenue</t>
  </si>
  <si>
    <t>Revenue from Contract with Customer [Abstract]</t>
  </si>
  <si>
    <t>Revenue from Contract with Customer [Text Block]</t>
  </si>
  <si>
    <t>Revenue Adoption of ASC Topic 606, “Revenue with Customers” On January 1, 2018, we adopted ASC Topic 606, “Revenue from Contracts with Customers” and related amendments (“new revenue standard”) using the modified retrospective method applied to those revenue contracts which were not completed as of January 1, 2018. We recognized the cumulative effect of initially applying the new revenue standard as a net increase to opening retained earnings of $2.7 million , net of tax, as of January 1, 2018, with the impact primarily related to deferred North America revenue at December 31, 2017. The comparative information for the years ended December 31, 2017 and 2016 has not been restated and continues to be reported under the accounting standards in effect for those periods. We expect the impact of the adoption of the new standard to be immaterial to our results of operations on an ongoing basis. The cumulative effects of the changes made to our consolidated January 1, 2018 balance sheet for the adoption of the new revenue standard were as follows (in millions): Balance at Adjustments Balance at December 31, 2017 upon adoption January 1, 2018 Balance Sheet Receivables, net $ 642.6 $ 18.2 $ 660.8 Inventories 1,547.2 (13.3 ) 1,533.9 Deferred income tax asset 254.6 (1.3 ) 253.3 Accrued Liabilities 754.4 0.9 755.3 Retained earnings 10,631.1 2.7 10,633.8 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based on a formula. Sales incentives are estimated as earned by the customer and recorded as a reduction of revenue. Shipping and handling costs are included as a component of cost of goods sold. For information regarding sales by product type and by geographic area, see Note 17 of our Notes to Condensed Consolidated Financial Statements. Under the new revenue standard, the timing of revenue recognition is accelerated for certain sales arrangements due to the emphasis on transfer of control rather than risks and rewards. Certain sales where revenue was previously deferred until risk was fully assumed by the customer will now be recognized when the product is shipped. Additionally, the timing of when we record revenue on sales by Canpotex has been impacted by their adoption of new revenue standards. The total impact of adoption on our Condensed Consolidated Statement of Earnings and Balance Sheet was as follows (in millions): For the three months ended September 30, 2018 Elimination of Revenue Deferral Canpotex Impact (a) Balances Without New Revenue Standards As Reported Impact Income Statement Net sales $ 2,928.1 $ (38.2 ) $ 0.6 $ 2,890.5 $ 37.6 Cost of goods sold 2,432.6 (28.4 ) (8.8 ) 2,395.4 37.2 Provision for (benefit from) income taxes 90.6 (1.7 ) 1.1 90.0 0.6 Net earnings (loss) attributable to Mosaic 247.5 (8.1 ) 8.3 247.7 (0.2 ) For the nine months ended September 30, 2018 Elimination of Revenue Deferral Canpotex Impact (b) Balances Without New Revenue Standards As Reported Impact Income Statement Net sales $ 7,066.8 $ (76.5 ) $ 101.2 $ 7,091.5 $ (24.7 ) Cost of goods sold 6,034.6 (54.8 ) 59.5 6,039.3 (4.7 ) Provision for (benefit from) income taxes 44.4 (0.5 ) 8.4 52.3 (7.9 ) Net earnings (loss) attributable to Mosaic 357.7 (21.2 ) 33.3 369.8 (12.1 ) Balance Sheet Receivables, net $ 834.9 $ (96.1 ) $ 101.2 $ 840.0 $ (5.1 ) Inventories 1,957.1 61.3 (48.7 ) 1,969.7 (12.6 ) Other current assets 356.1 1.5 — 357.6 (1.5 ) Deferred income tax asset 307.7 1.8 (8.4 ) 301.1 6.6 Accrued liabilities 1,072.1 (7.5 ) 10.8 1,075.4 (3.3 ) Retained earnings 10,971.7 (24.0 ) 33.3 10,981.0 (9.3 ) ______________________________ (a) Includes elimination impact from Canpotex's adoption of new revenue standards, resulting in a decrease of 40,000 tonnes deferred compared to the second quarter. (b) Includes elimination impact from Canpotex's adoption of new revenue standards, resulting in a deferral of approximately 490,000 tonnes as of September 30, 2018. Practical Expedients and Exemptions We generally expense sales commissions when incurred because the amortization period would have been one year or less. These costs are recorded within sales and marketing expenses. We have elected to recognize the cost for freight and shipping as an expense in cost of sales, when control over the product has passed to the customer.</t>
  </si>
  <si>
    <t>Other Financial Statement Data</t>
  </si>
  <si>
    <t>Other Financial Statement Data [Abstract]</t>
  </si>
  <si>
    <t>Other Financial Statement Data The following provides add i tional information concerning selected balance sheet accounts: September 30, December 31, Other current assets Income and other taxes receivable $ 202.2 $ 141.3 Prepaid expenses 87.3 69.0 Other 66.6 62.9 $ 356.1 $ 273.2 Other assets Restricted cash $ 12.8 $ 32.6 MRO inventory 133.3 114.8 Marketable securities held in trust 623.6 628.0 Indemnification asset 147.3 — Long-term receivable 90.2 — Other 448.7 492.1 $ 1,455.9 $ 1,267.5 Accrued liabilities Payroll and employee benefits $ 193.0 $ 159.5 Asset retirement obligations 126.8 98.1 Customer prepayments 299.5 140.4 Other 452.8 356.4 $ 1,072.1 $ 754.4 Other noncurrent liabilities Asset retirement obligations $ 984.7 $ 761.2 Accrued pension and postretirement benefits 254.9 53.7 Unrecognized tax benefits 35.2 33.5 Other 265.8 119.4 $ 1,540.6 $ 967.8</t>
  </si>
  <si>
    <t>Earnings Per Share</t>
  </si>
  <si>
    <t>Earnings Per Share [Abstract]</t>
  </si>
  <si>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Nine months ended September 30, September 30, 2018 2017 2018 2017 Net earnings attributable to Mosaic $ 247.5 $ 227.5 $ 357.7 $ 323.9 Basic weighted average number of shares outstanding 385.5 351.1 384.5 350.9 Dilutive impact of share-based awards 2.0 1.1 1.6 1.0 Diluted weighted average number of shares outstanding 387.5 352.2 386.1 351.9 Basic net earnings per share attributable to Mosaic $ 0.64 $ 0.65 $ 0.93 $ 0.92 Diluted net earnings per share attributable to Mosaic $ 0.64 $ 0.65 $ 0.93 $ 0.92 A total of 2.0 million and 2.6 million shares of Common Stock subject to issuance upon exercise of stock options for the three and nine months ended September 30, 2018 and 3.4 million and 3.5 million shares and for the three and nine months ended September 30, 2017 , respectively, have been excluded from the calculation of diluted EPS as the effect would have been anti-dilutive.</t>
  </si>
  <si>
    <t>Income Taxes</t>
  </si>
  <si>
    <t>Income Tax Disclosure [Abstract]</t>
  </si>
  <si>
    <t>Income Taxes During the nine months ended September 30, 2018 , gross unrecognized tax benefits increased by $7.2 million to $46.5 million . The increase is primarily related to U.S. tax positions. If recognized, approximately $27.6 million of the $46.5 million in unrecognized tax benefits would affect our effective tax rate and net earnings in future periods. We recognize interest and penalties related to unrecognized tax benefits as a component of our income tax provision. We had accrued interest and penalties totaling $4.7 million and $4.1 million as of September 30, 2018 and December 31, 2017 , respectively, that were included in other noncurrent liabilities in the Condensed Consolidated Balance Sheets. Accounting for uncertain tax positions is determined by prescribing the minimum probability threshold that a tax position is more likely than not to be sustained based on the technical merits of the position.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mpany believes that any issues raised are properly accounted for. For the three months ended September 30, 2018 , tax expense specific to the period was approximately $30.7 million . This consisted primarily of $29.8 million related to the revised year-to-date accounting for the valuation allowances on foreign tax credits, and $8.3 million as a result of revisions to the provisional estimates related to The Act. This was partially offset by a change in sequestration charge on AMT refunds of $2.7 million , $5.1 million related to the effect on deferred income tax liabilities of a decrease in the statutory tax rate in the U.S as a result of the Act, and other miscellaneous benefits of $0.4 million . In addition to items specific to the period, our income tax rate is impacted by the mix of earnings across the jurisdictions in which we operate, by a benefit associated with depletion, and by the impact of certain entities being taxed in both foreign jurisdictions and the US including foreign tax credits for various taxes incurred. Generally, for interim periods, income tax is equal to the total of (1) year-to-date pretax income multiplied by our forecasted effective tax rate plus (2) tax expense items specific to the period. In situations where we expect to report losses that we do not expect to receive a tax benefit, we are required to apply separate forecasted effective tax rates to those jurisdictions rather than including in the consolidated effective tax rate. For the nine months ended September 30, 2018, income tax expense was impacted by this set of rules resulting in an additional benefit of $0.5 million compared to what would have been recorded under the general rule on a consolidated basis. For the three months ended September 30, 2017 , tax expense specific to the period was $12.4 million . This consisted primarily of expense of $16.8 million related to the $10.4 million pre-tax charges resulting from the resolution of a royalty matter with the government of Saskatchewan and related royalty impacts (“ Royalty Resolution ”), partially offset by a benefit of $2.4 million primarily related to non-U.S. audit activity and a benefit of $2.0 million related to changes in estimates related to prior years. In addition to the aforementioned items, tax expense specific to the nine months ended September 30, 2017 was an expense of $5.1 million , which included the Royalty Resolution item of $16.8 million , an expense of $6.7 million related to the effect on deferred income tax liabilities of an increase in the statutory tax rate for one of our equity method investments, and an expense of $8.3 million primarily related to share-based compensation. These costs were partially offset by a benefit of $21.9 million related to a Canadian income tax rate change and a benefit of $4.8 million related to changes in estimates related to prior years. 2017 Impacts of the Tax Cuts and Jobs Act On December 22, 2017, The Act was enacted, significantly altering U.S. corporate income tax law. The SEC issued Staff Accounting Bulletin 118, which allows companies to record reasonable estimates of enactment impacts where all of the underlying analysis and calculations are not yet complete (“ Provisional Estimates ”). The Provisional Estimates must be finalized within a one-year measurement period. Mosaic recorded its Provisional Estimates relating to The Act in the period ending December 31, 2017. The revisions recorded related to the decrease in the statutory tax rate in the U.S as a result of the Act and other items in this period are still considered Provisional Estimates and may differ, possibly materially, due to, among other things, changes in interpretations and assumptions the Company has made, guidance that may be issued, and actions the Company may take as a result of The Act. The Company expects to complete the accounting for the income tax effects related to The Act and record any necessary adjustments to provisional tax amounts before the end of the measurement period on December 21, 2018. See Note 12-Income Taxes in the Company’s Annual Report on Form 10-K for the year ended December 31, 2017.</t>
  </si>
  <si>
    <t>Inventory Disclosure [Abstract]</t>
  </si>
  <si>
    <t>Inventories Inventories consist of the following: September 30, December 31, Raw materials $ 118.4 $ 37.8 Work in process 611.3 349.9 Finished goods 1,073.0 1,035.1 Final price deferred (a) 38.1 38.6 Operating materials and supplies 116.3 85.8 $ 1,957.1 $ 1,547.2 ______________________________ (a) Final price deferred is product that has shipped to customers, but the price has not yet been agreed upon.</t>
  </si>
  <si>
    <t>Goodwill and Intangible Assets Disclosure [Abstract]</t>
  </si>
  <si>
    <t>Goodwill Mosaic had goodwill of $1.8 billion and $1.7 billion at September 30, 2018 and December 31, 2017 , respectively. We review goodwill for impairment annually in October or at any time events or circumstances indicate that the carrying value may not be fully recoverable, which is based on our accounting policy and GAAP. The changes in the carrying amount of goodwill, by reporting unit, are as follows: Phosphates Potash Mosaic Fertilizantes Corporate, Eliminations and Other Total Balance as of December 31, 2017 $ 492.4 $ 1,076.9 $ 124.3 $ — $ 1,693.6 Foreign currency translation — (25.6 ) (7.0 ) — (32.6 ) Allocation of goodwill due to Realignment — — (12.1 ) 12.1 — Goodwill acquired in the Acquisition 92.0 — — — 92.0 Balance as of September 30, 2018 $ 584.4 $ 1,051.3 $ 105.2 $ 12.1 $ 1,753.0 In connection with the Realignment and the Acquisition, we performed a review of goodwill in the quarter ended March 31, 2018, and no impairment was identified. However, based on our qualitative evaluation, we determined that our Potash reporting unit had an estimated fair value that was not significantly in excess of its carrying value, at 16.7% , and could be at risk of future impairment. We continue to believe that our long-term financial goals will be achieved. Our other reporting units have substantial fair value in excess of their carrying values. Also, based on the proportionate share of business enterprise value (representative of the fair value) we assigned a portion of goodwill to Corporate and Other at that time. We are required to perform our next annual goodwill impairment analysis as of October 31, 2018. It is possible that, during the remainder of 2018 or beyond, business conditions could deteriorate from the current state, raw material or product price projections could decline significantly from current estimates, or our common stock price could decline significantly. If assumed net sales and cash flow projections are not achieved or our common stock price significantly declines from current levels, book values of certain operations could exceed their fair values, which may result in goodwill impairment charges in future periods. It is not possible at this time to determine if any such future impairment charge would result or, if it does, whether such charge would be material.</t>
  </si>
  <si>
    <t>Marketable Securities Held in Trusts</t>
  </si>
  <si>
    <t>Investments, Debt and Equity Securities [Abstract]</t>
  </si>
  <si>
    <t>Marketable Securities Held in Trusts In August 2016, Mosaic deposited $630 million into two trust funds (together, the “ RCRA Trusts ”) created to provide cash financial assurance for the estimated costs (“ Gypstack Closure Costs ”) of closure and long term care of our Florida and Louisiana phosphogypsum management systems (“ Gypstacks ”), as described further in Note 11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nine months ended September 30, 2018 .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September 30, 2018 and December 31, 2017 are as follows: September 30, 2018 Amortized Cost Gross Unrealized Gains Gross Unrealized Losses Fair Value Level 1 Cash and cash equivalents $ 0.3 $ — $ — $ 0.3 Level 2 Corporate debt securities 183.3 0.1 (4.8 ) 178.6 Municipal bonds 187.8 0.1 (4.8 ) 183.1 U.S. government bonds 259.8 — (2.8 ) 257.0 Total $ 631.2 $ 0.2 $ (12.4 ) $ 619.0 December 31, 2017 Amortized Cost Gross Unrealized Gains Gross Unrealized Losses Fair Value Level 1 Cash and cash equivalents $ 1.2 $ — $ — $ 1.2 Level 2 Corporate debt securities 186.1 0.4 (2.2 ) 184.3 Municipal bonds 184.5 0.5 (2.7 ) 182.3 U.S. government bonds 261.7 — (4.4 ) 257.3 Total $ 633.5 $ 0.9 $ (9.3 ) $ 625.1 The following tables show gross unrealized losses and fair values of the RCRA Trusts' available-for-sale securities that have been in a continuous unrealized loss position deemed to be temporary as of September 30, 2018 and December 31, 2017 . September 30, 2018 December 31, 2017 Less than 12 months Less than 12 months Fair Value Gross Unrealized Losses (a) Fair Value Gross Unrealized Losses (a) Corporate debt securities $ 89.1 $ (1.5 ) $ 44.3 $ (0.3 ) Municipal bonds 66.7 (0.7 ) 64.5 (0.5 ) U.S. government bonds 257.0 (2.8 ) 255.0 (4.4 ) Total $ 412.8 $ (5.0 ) $ 363.8 $ (5.2 ) September 30, 2018 December 31, 2017 Greater than 12 months Greater than 12 months Fair Value Gross Unrealized Losses (a) Fair Value Gross Unrealized Losses (a) Corporate debt securities $ 80.1 $ (3.3 ) $ 100.4 $ (1.9 ) Municipal bonds 102.3 (4.1 ) 83.3 (2.2 ) U.S. government bonds — — — — Total $ 182.4 $ (7.4 ) $ 183.7 $ (4.1 ) ______________________________ (a) Represents the aggregate of the gross unrealized losses that have been in a continuous unrealized loss position as of September 30, 2018 and December 31, 2017 . The following table summarizes the balance by contractual maturity of the available-for-sale debt securities invested by the RCRA Trusts as of September 30, 2018 . Actual maturities may differ from contractual maturities because the issuers of the securities may have the right to prepay obligations before the underlying contracts mature. September 30, 2018 Due in one year or less $ 39.2 Due after one year through five years 143.8 Due after five years through ten years 396.6 Due after ten years 39.1 Total debt securities $ 618.7 For the three and nine months ended September 30, 2018 , realized gains were immaterial and realized losses were $(6.8) million and $(12.9) million , respectively. For the three and nine months ended September 30, 2017 , realized gains were $1.3 million and $4.5 million , respectively, and realized losses were immaterial and $(2.8) million , respectively.</t>
  </si>
  <si>
    <t>Asset Retirement Obligations</t>
  </si>
  <si>
    <t>Asset Retirement Obligation Disclosure [Abstract]</t>
  </si>
  <si>
    <t>Asset Retirement Obligation Disclosure</t>
  </si>
  <si>
    <t>Asset Retirement Obligations We recognize our estimated asset retirement obligations (“ AROs ”)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cquired as part of the Acquisition and (viii) decommission plant sites and close Gypstacks in Brazil also as part of the Acquisition. The estimated liability for these legal obligations is based on the estimated cost to satisfy the above obligations which is discounted using a credit-adjusted risk-free rate. A reconciliation of our AROs is as follows: (in millions) September 30, 2018 December 31, 2017 AROs, beginning of period $ 859.3 $ 849.9 Liabilities acquired in the Acquisition 261.9 — Liabilities incurred 21.4 27.1 Liabilities settled (46.5 ) (64.8 ) Accretion expense 37.2 25.7 Revisions in estimated cash flows 20.9 15.7 Foreign currency translation (42.7 ) 5.7 AROs, end of period 1,111.5 859.3 Less current portion 126.8 98.1 $ 984.7 $ 761.2 North America Gypstack Closure Costs A majority of our ARO relates to Gypstack Closure Costs. For financial reporting purposes, we recognize our estimated Gypstack Closure Costs at their present value. This present value determined for financial reporting purposes is reflected on our Consolidated Balance Sheets in accrued liabilities and other noncurrent liabilitie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the “ LDEQ ”)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capital expenditures likely to exceed $200 million in the aggregate. • Provision of additional financial assurance for the estimated Gypstack Closure Costs for Gypstacks at the covered facilities. The RCRA Trusts are discussed in Note 10 to our Condensed Consolidated Financial Statements. In addition, we have agreed to guarantee the difference between the amounts held in each RCRA Trust (including any earnings) and the estimated closure and long-term care costs. As of December 31, 2017 , the undiscounted amount of our Gypstack Closure Costs ARO associated with the facilities covered by the 2015 Consent Decrees, determined using the assumptions used for financial reporting purposes, was approximately $1.4 billion and the present value of our Gypstack Closure Costs ARO reflected in our Consolidated Balance Sheet for those facilities was approximately $420 million . Plant City and Bonnie Facilities. As part of the CF Phosphate Assets Acquisition, we assumed certain ARO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 which the government can draw against in the event we cannot perform such closure activities. One was initially a trust (the “ Plant City Trust ”) established to meet the requirements under a consent decree with EPA and the FDEP with respect to RCRA compliance at Plant City that also satisfied Florida financial assurance requirements at that site. Beginning in September 2016, as a substitute for the financial assurance provided through the Plant City Trust, we have provided financial assurance for Plant City in the form of a surety bond delivered to EPA (the “ Plant City Bond ”), in the amount of $245.6 million , reflecting our updated closure cost estimates as of December 31, 2017. The other was also a trust fund (the “ Bonnie Facility Trust ”) established to meet the requirements under Florida financial assurance regulations that apply to the Bonnie Facility. On July 27, 2018, we received $21.0 million from the Bonnie Facility Trust by substituting the trust fund for a financial test mechanism (“ Bonnie Financial Test ”) supported by a corporate guarantee as allowed by state regulations. Both financial assurance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 At September 30, 2018 and December 31, 2017 , the aggregate amount of ARO associated with the Plant City Facility and the Bonnie Facility that was included in our Condensed Consolidated Balance Sheet was $99.4 million and $97.7 million , respectively. The aggregate amount represented by the Plant City Bond exceeds the aggregate amount of ARO associated with that Facility. This is because the amount of financial assurance we are required to provide represents the aggregate undiscounted estimated amount to be paid by us in the normal course of our Phosphates business over a period that may not end until three decades or more after the Gypstack has been closed, whereas the ARO included in our Condensed Consolidated Balance Sheet reflects the discounted present value of those estimated amounts.</t>
  </si>
  <si>
    <t>Contingencies</t>
  </si>
  <si>
    <t>Commitments and Contingencies Disclosure [Abstract]</t>
  </si>
  <si>
    <t xml:space="preserve">Contingencies We have described below judicial and administrative proceedings to which we are subject.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63.5 million and $35.1 million as of September 30, 2018 and December 31, 2017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 In August 2016, a sinkhole developed under one of the two cells of the active Gypstack at our New Wales facility in Polk County, Florida, resulting in process water from the stack draining into the sinkhole. The incident was reported to the FDEP and EPA. In October 2016, our subsidiary, Mosaic Fertilizer, entered into a consent order (the “ Order ”) with the FDEP relating to the incident. Under the Order, Mosaic Fertilizer agreed to, among other things: implement a remediation plan to close the sinkhole; perform additional monitoring of the groundwater quality and act to assess and remediate in the event monitored off-site water does not comply with applicable standards as a result of the incident; evaluate the risk of potential future sinkhole formation at the New Wales facility and at Mosaic Fertilizer’s active Gypstack operations at the Bartow, Riverview and Plant City facilities with recommendations to address any identified issues; and provide financial assurance of no less than $40.0 million , which we have done without the need for any expenditure of corporate funds through satisfaction of a financial strength test and Mosaic parent guarantee. The Order did not require payment of civil penalties relating to the incident. As of September 30, 2018, the sinkhole repairs were substantially complete, with $79 million spent in remediation and sinkhole-related costs through this date. We estimate remaining costs will be approximately $3 million , which is included in accrued liabilities in our Condensed Consolidated Balance Sheets at September 30, 2018. Additional expenditures could be required in the future for additional remediation or other measures in connection with the sinkhole including if, for example, FDEP or EPA were to request additional measures to address risks presented by the Gypstack, and these expenditures could be material. In addition, we are unable to predict at this time what, if any, impact the New Wales water loss incident will have on future Florida permitting efforts. EPA RCRA Initiative . We have certain financial assurance and other obligations under consent decrees and a separate financial assurance arrangement relating to our facilities in Florida and Louisiana. These obligations are discussed in Note 11 of our Notes to Condensed Consolidated Financial Statements. EPA EPCRA Initiative .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are negotiating the terms of a settlement with EPA that would resolve both the violations alleged in the CF NOV, and violations which EPA may contend, but have not asserted, exist at the sulfuric acid plants at our other facilities in Florida. Based on the current status of the negotiations, we expect that our commitments will include an agreement to reduce our sulfur dioxide emissions over the next five years to comply with a sulfur dioxide ambient air quality standard enacted by EPA in 2010. We do not expect that any related penalties assessed against us as part of a potential settlement would be material. In the event we are unable to finalize agreement on the terms of the settlement, we cannot predict at this time whether EPA and DOJ will initiate an enforcement action with respect to “New Source Review” compliance at our Florida sulfuric acid plants other than the Plant City Facility or what its scope would be, or what the range of outcomes might be with respect to such a potential enforcement action or with respect to the CF NOV.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Phosphate Mine Permitting in Florida Denial of the permits sought at any of our mines, issuance of the permits with cost-prohibitive conditions,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he South Pasture Extension . In November 2016, the Army Corps of Engineers (the “ Corps ”) issued a federal wetlands permit under the Clean Water Act for mining an extension of our South Pasture phosphate rock mine in central Florida. On December 20, 2016, the Center for Biological Diversity, ManaSota-88, People for Protecting Peace River and Suncoast Waterkeeper issued a 60-day notice of intent to sue the Corps and the U.S. Fish and Wildlife Service (the “ Service ”) under the federal Endangered Species Act regarding actions taken by the Corps and the Service in connection with the issuance of the permit. On March 15, 2017, the same group filed a complaint against the Corps, the Service and the U.S. Department of the Interior in the U.S. District Court for the Middle District of Florida, Tampa Division. The complaint alleges that various actions taken by the Corps and the Service in connection with the issuance of the permit, including in connection with the Service's biological opinion and the Corps' reliance on that biological opinion, violated substantive and procedural requirements of the federal Clean Water Act (“ CWA ”), the National Environmental Policy Act (“ NEPA ”) and the Endangered Species Act (the “ ESA ”), and were arbitrary, capricious, an abuse of discretion, and otherwise not in accordance with law, in violation of the Administrative Procedure Act (the “ APA ”). As to the Corps, plaintiffs allege in their complaint, among other things, that the Corps failed to conduct an adequate analysis under the CWA of alternatives, failed to fully consider the effects of the South Pasture extension mine, failed to take adequate steps to minimize potential adverse impacts and violated the ESA by relying on the Service's biological opinion to determine that its permitting decision is not likely to adversely affect certain endangered or rare species. As to the Service, plaintiffs allege in their complaint, among other things, that the Service's biological opinion fails to meet statutory requirements, that the Service failed to properly consider impacts and adequately assess the cumulative effects on certain species, and that the Service violated the ESA in finding that the South Pasture extension mine is not likely to adversely affect certain endangered or rare species. The plaintiffs are seeking relief including (i) declarations that the Corps' decision to issue the permit violated the CWA, NEPA, the ESA and the APA and that its NEPA review violated the law; (ii) declarations that the Service's biological opinion violated applicable law and that the Corps' reliance on the biological opinion violated the ESA; (iii) orders that the Corps rescind the permit, that the Service withdraw its biological opinion and related analyses and prepare a biological opinion that complies with the ESA; and (iv) that the Corps be preliminarily and permanently enjoined from authorizing any further action under the permit until it complies fully with the requirements of the CWA, NEPA, the ESA and the APA. On March 31, 2017, Mosaic's motion for intervention was granted with no restrictions. Plaintiffs filed an amended complaint on June 2, 2017, without any new substantive allegations, and on June 28, 2017, Mosaic (as intervenor) and separately, the defendants, filed answers to the amended complaint. On June 30, 2017, the plaintiffs filed a motion for summary judgment, arguing that the permit should not have been issued. On July 15, 2017, Mosaic filed a response in opposition to the plaintiffs' motion, and on July 28, 2017, Mosaic filed its own motion for summary judgment. On December 14, 2017 the Tampa District Court granted Mosaic’s motion for summary judgment in favor of Mosaic and the government defendants, and denied the plaintiffs’ motion to supplement the administrative record. On February 12, 2018, the plaintiffs filed an appeal with the U.S. Court of Appeals for the Eleventh Circuit of the Tampa District Court decision. A mandatory mediation occurred on March 19, 2018, but no settlement was reached. Briefing by all parties was completed on July 13, 2108. Plaintiffs only addressed three out of the eight arguments raised in the U.S. District Court focusing their claims on violations under NEPA and ESA. We believe the plaintiffs' claims in this case are without merit and we intend to vigorously defend the Corps' issuance of the South Pasture extension permit and the Service's biological opinion. However, if the plaintiffs were to prevail in this case, we would be prohibited from continuing to mine the South Pasture extension, and obtaining new or modified permits could significantly delay our resumption of mining and could result in more onerous mining conditions. This could have a material effect on our future results of operations, reduce future cash flows from operations, and in the longer term, conceivably adversely affect our liquidity and capital resources. MicroEssentials® Patent Lawsuit On January 9, 2009, John Sanders and Specialty Fertilizer Products, LLC filed a complaint against Mosaic, Mosaic Fertilizer, LLC, Cargill, Incorporated and Cargill Fertilizer, Inc. in the United States District Court for the Western District of Missouri (the “ Missouri District Court ”). The plaintiffs alleged several types of the MicroEssentials ® value-added ammoniated phosphate crop nutrient products that we produce, infringed on a patent owned by the plaintiffs. Plaintiffs sought to enjoin the alleged infringement and to recover an unspecified amount of damages and attorneys’ fees for past infringement. Through an order entered by the court on September 25, 2014, Cargill was dismissed as a defendant, and the two original plaintiffs were replaced by a single plaintiff, JLSMN LLC, an entity to whom the patent was transferred. The Missouri District Court stayed the lawsuit pending reexamination of plaintiff's patent claims by the U.S. Patent and Trademark Office (the “ PTO ”). On September 12, 2012, Shell Oil Company (“ Shell ”) filed an additional reexamination request which in part asserted that the claims as amended and added in connection with the reexamination are unpatentable. On October 4, 2012, the PTO issued a Reexamination Certificate in which certain claims of the plaintiff's patent were cancelled, disclaimed and amended, and new claims were added. On December 11, 2012, the PTO issued an initial rejection of all of plaintiff's remaining patent claims but later reversed its decision. Shell appealed the PTO’s decision. On June 7, 2016, the Patent Trial and Appeal Board, issued a decision holding that all patent claims initially allowed to the plaintiff should have been found invalid. On November 8, 2017, the Federal Circuit Court of Appeals affirmed the Patent Trial and Appeal Board’s decision. On June 25, 2018, the United States Supreme Court denied plaintiffs petition for writ of certiorari. The case in the Missouri District Court has been dismissed with prejudice, and the matter is now concluded. Brazil Legal Contingencies Our Brazilian subsidiaries are engaged in a number of judicial and administrative proceedings regarding labor, environmental, and civil claims. We estimate that our maximum potential loss with respect to these claims is approximately $1.02 billion , which refers to the claims’ alleged aggregate damages. We estimate that our probable aggregate loss with respect to these claims is approximately $44.2 million which is included in our accrued liabilities in our Condensed Consolidated Balance Sheets at September 30, 2018. Approximately $698.2 million of the maximum potential loss relates to labor claims, such as in-house and third party employees’ judicial proceedings alleging the right to receive overtime pay, additional payment due to work in hazardous conditions, risk premium, profit sharing, additional payment due to night work, salary parity and wage differences. We estimate that our probable aggregate loss regarding these claims is approximately $37.2 million , which is included in accrued liabilities in our Condensed Consolidated Balance Sheets at September 30, 2018. Based on Brazil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Approximately $6.4 million of the above mentioned $37.2 million reserves relates to a purported class action filed by one of the unions claiming additional payment for occupational hazard due to the alleged exposure of workers at the Company’s potash mine at Rosário do Catete, Sergipe, to explosive gases that could be found during the mining process. The matter currently is before the Brazilian Labor Supreme Court. The environmental and mining judicial and administrative proceedings claims allege aggregate damages and/or fines in excess of $152.7 million ; however, we estimate that our probable aggregate loss regarding these claims is approximately $4.8 million , which has been accrued at September 30, 2018. The majority of the reserves involves a claim filed in 2012 by the State Public Prosecutor Office, alleging that the Company delayed construction of an effluent treatment plant subjecting it to a fine under the commitment agreement. Our Brazilian subsidiaries also have certain other civil contingent liabilities with respect to judicial, administrative and arbitration proceedings and claims related to contract disputes, pension plan matters, real state disputes and other civil matters arising in the ordinary course of business. These claims allege aggregate damages in excess of $171.7 million . We estimate that the probable aggregate loss with respect to these matters is approximately $2.2 million . Uberaba Judicial Settlement In 2008, the Federal Public Prosecutor filed a public civil action requesting the Company adopt several measures to mitigate soil and water contamination related to the gypstack at our Uberaba facility, including compensation for the alleged social and environmental damages. In 2014, our predecessor subsidiary in Brazil entered into a judicial settlement with the federal public prosecutor, the State of Minas Gerais public prosecutor and the federal environmental agency. Under this agreement, we agreed to implement remediation measures such as: constructing a liner under the Gypstack water ponds and lagoons, and monitoring the groundwater and soil quality. We also agreed to create a private reserve of natural heritage and to pay compensation in the amount of approximately $0.3 million which was paid in July 2018. We are currently acting in compliance with our obligations under the judicial settlement and expect them to be completed by December 31, 2023. Uberaba EHS Class Action In 2013, the State of Minas Gerais public prosecutor filed a class action claiming that our predecessor company in Brazil did not comply with labor safety rules and working hour laws. This claim was based on an inspection conducted by the Labor and Employment Ministry in 2010, following which we were fined for not complying with several labor regulations. We filed our defense, claiming that we complied with these labor regulations and that the assessment carried out by the inspectors in 2010 was abusive. Following the initial hearing, the court ordered an examination to determine whether there has been any non-compliance with labor regulations. The examination is currently pending. The amount involved in the proceeding is $31.8 million . Brazil Tax Contingencies Our Brazilian subsidiaries are engaged in a number of judicial and administrative proceedings, including audits, relating to various non-income tax matters. We estimate that our maximum potential liability with respect to these matters is approximately $366 million . Of that total, $203 million is contractually required to be indemnified by Vale S.A. Approximately $232 million of the maximum potential liability relates to the Brazilian PIS and Cofins federal value- added-tax tax credit cases, while the majority of the remaining amount relates to various other non-income tax cases including other value-added taxes. The maximum potential liability can increase with new audits. Based on Brazil legislation and the current status of similar tax cases involving unrelated taxpayers, we believe we have recorded adequate loss contingency reserves sufficient to cover our estimate of probable losses which are immaterial. If the status of similar cases involving unrelated taxpayers adversely changes in the future, additional accruals could be required. Other Claims We also have certain other contingenc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 </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because we do not apply hedge accounting treatment to these instruments. As of September 30, 2018 and December 31, 2017 , the gross asset position of our derivative instruments was $34.9 million and $15.6 million , respectively, and the gross liability position of our liability instruments was $80.9 million and $26.7 million , respectively. Due to the Acquisition, our foreign currency derivatives have increased in 2018.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We apply fair value hedge accounting treatment to our fixed-to-floating interest rat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These fair value hedges are considered to be highly effective and, thus, as of September 30, 2018 , the impact on earnings due to hedge ineffectiveness was immaterial. As of September 30, 2018 we held fixed-to-floating interest rate swap agreements related to our 4.25% senior notes due 2023. As of September 30, 2018 and December 31, 2017 , the following is the total absolute notional volume associated with our outstanding derivative instruments: (in millions of Units) September 30, December 31, Derivative Instrument Derivative Category Unit of Measure Foreign currency derivatives Foreign currency US Dollars 1,806.3 813.5 Interest rate derivatives Interest rate US Dollars 585.0 585.0 Natural gas derivatives Commodity MMbtu 57.1 43.0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September 30, 2018 and December 31, 2017 , was $41.1 million and $15.0 million , respectively. We have no cash collateral posted in association with these contracts. If the credit-risk-related contingent features underlying these agreements were triggered on September 30, 2018 , we would have been required to post $40.5 million of collateral assets, which are either cash or U.S. Treasury instruments, to the counterparties. Counterparty Credit Risk We enter into foreign exchange and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densed Consolidated Balance Sheets at fair value on a recurring basis: Foreign Currency Derivatives -The foreign currency derivative instruments that we currently use are forward contracts and zero-cost collars, which typically expire within eighteen months .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September 30, 2018 and December 31, 2017 , the gross asset position of our foreign currency derivative instruments was $30.4 million and $15.4 million , respectively, and the gross liability position of our foreign currency derivative instruments was $40.0 million and $6.5 million ,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September 30, 2018 and December 31, 2017 , the gross asset position of our commodity derivative instruments was $0.5 million and $0.1 million , respectively, and the gross liability position of our commodity instruments was $13.1 million and $17.9 million , respectively. Interest Rate Derivatives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As of September 30, 2018 and December 31, 2017 , the gross asset position of our interest rate swap instruments was zero and $0.1 million , respectively, and the gross liability position of our interest rate swap instruments was $23.9 million and $2.3 million , respectively. Financial Instruments The carrying amounts and estimated fair values of our financial instruments are as follows: September 30, 2018 December 31, 2017 Carrying Amount Fair Value Carrying Amount Fair Value Cash and cash equivalents $ 1,029.9 $ 1,029.9 $ 2,153.5 $ 2,153.5 Receivables, net 834.9 834.9 642.6 642.6 Accounts payable 839.3 839.3 540.9 540.9 Structured accounts payable arrangements 504.1 504.1 386.2 386.2 Short-term debt 25.7 25.7 6.1 6.1 Long-term debt, including current portion 4,584.3 4,623.2 5,221.6 5,431.8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Related Party Transactions</t>
  </si>
  <si>
    <t>Related Party Transactions [Abstract]</t>
  </si>
  <si>
    <t>Related Party Transactions We enter into transactions and agreements with certain of our non-consolidated companies and other related parties from time to time. As of September 30, 2018 and December 31, 2017 , the net amount due from (to) our non-consolidated companies totaled $4.4 million and $(45.4) million , respectively. We also have a long-term indemnification asset of $147.3 million from Vale S.A. for reimbursement of pension plan obligations. The Condensed Consolidated Statements of Earnings included the following transactions with our non-consolidated companies: Three months ended Nine months ended September 30, September 30, 2018 2017 2018 2017 Transactions with non-consolidated companies included in net sales $ 248.3 $ 211.7 $ 579.0 $ 543.3 Transactions with non-consolidated companies included in cost of goods sold 426.8 301.5 817.5 717.8 As part of the MWSPC joint venture, we market approximately 25% of the MWSPC production, for which approximately $1.0 million and $5.2 million , respectively, is included in revenue for the three and nine months ended September 30, 2018 . In 2017, MWSPC entered into a loan facility with the Saudi Industrial Development Fund. We had anticipated we would be required to guarantee our proportionate share of these loans. In 2018, we were notified that this would not be required. In November 2015, we agreed to provide funds to finance the purchase and construction of two articulated tug and barge units, intended to transport anhydrous ammonia for our operations, through a bridge loan agreement with Gulf Marine Solutions, LLC (“ GMS ”). GMS is a wholly owned subsidiary of Gulf Sulphur Services Ltd., LLLP (“ Gulf Sulphur Services ”), an entity in which we and a joint venture partner, Savage Companies (“ Savage ”), each indirectly owns a 50% equity interest and for which a subsidiary of Savage provides operating and management services. GMS provided these funds through draws on the Mosaic bridge loan, and through additional loans from Gulf Sulphur Services. We determined, beginning in 2015 that we are the primary beneficiary of GMS, a variable interest entity and, at that time, we consolidated GMS’s operations in our Phosphates segment. On October 24, 2017, a lease financing transaction was completed with respect to the completed tug and barge unit and, following the application of proceeds from the transaction, all outstanding loans made by Gulf Sulphur Services to GMS, together with accrued interest, were repaid, and the bridge loans related to the first unit’s construction were repaid. At September 30, 2018 and December 31, 2017, $77.4 million and $73.2 million in bridge loans, respectively, which are eliminated in consolidation, were outstanding, relating to a cancelled second barge and the remaining tug. Reserves against the bridge loan of approximately $54.2 million were recorded through December 31, 2017, and no additional charges have been recorded in 2018. The construction of the remaining tug, funded by the bridge loan advances in excess of the reserves, is recorded within construction in-progress within our consolidated balance sheet. Several subsidiaries of Savage operate vessels utilized by Mosaic under time charter arrangements, including the ammonia tug and barge unit.</t>
  </si>
  <si>
    <t>Acquisition of Mosaic Fertilizantes P&amp;K S.A.</t>
  </si>
  <si>
    <t>Business Combinations [Abstract]</t>
  </si>
  <si>
    <t>Business Combination Disclosure</t>
  </si>
  <si>
    <t>Acquisition of Mosaic Fertilizantes P&amp;K S.A. On December 19, 2016, we entered into an agreement with Vale S.A. (“ Vale ”) and Vale Fertilizer Netherlands B.V. (“ Vale Netherlands ” and, together with Vale and certain of its affiliates, the “ Sellers ”) to acquire all of the issued and outstanding capital stock of the now Acquired Business, for a purchase price of (i) $1.25 billion in cash (subject to adjustments) and (ii) 42,286,874 shares of our Common Stock. The agreement was amended by a letter agreement dated December 28, 2017 to, among other things, reduce the cash portion of the purchase price to $1.15 billion and the number of shares to be issued to 34,176,574 . On January 8, 2018, we completed the Acquisition. The aggregate consideration paid by Mosaic at closing was $1.08 billion in cash (after giving effect to certain adjustments based on matters such as the working capital of the Acquired Business, which were estimated at the time of closing) and 34,176,574 shares of our Common Stock, par value $0.01 per share (“ Common Stock ”), which was valued at $26.92 per share at closing. The final purchase price is subject to a fair value determination of potential contingent consideration of up to $260 million , and evaluation of other consideration associated with assumed liabilities. This acquisition allows us to expand our business in the fast-growing Brazilian agricultural market. Following the Acquisition, we are the leading fertilizer production and distribution company in Brazil. The assets we acquired include five Brazilian phosphate rock mines, four phosphate chemical plants, a potash mine in Brazil, the Sellers’ 40% economic interest in the joint venture which owns the Miski Mayo phosphate rock mine in the Bayovar region of Peru, in which we already held a 35% economic interest, and a potash project in Kronau, Saskatchewan. On the closing date, we also entered into an investor agreement (“ Investor Agreement ”) with Vale and Vale Fertilizer Netherlands B.V. that governs certain rights of and restrictions on Vale, Vale Fertilizer Netherlands B.V. and their respective affiliates (the “ Vale Stockholders ”) in connection with the shares of our Common Stock they own as a result of the Acquisition. These include certain rights to designate two individuals to our board of directors. In connection with the closing of the Acquisition, our board of directors was increased by one director, with Vale designating a new director for appointment to the board. The Vale Stockholders are also subject to certain transfer and standstill restrictions. In addition, until the later of the third anniversary of the closing and the date on which our board of directors no longer includes any Vale designees, the Vale Stockholders will agree to vote their shares of our stock (i) with respect to the election of directors, in accordance with the recommendation of our board of directors and (ii) with respect to any other proposal or resolution, at their election, either in the same manner as and in the same proportion to all voting securities that are not beneficially held by the Vale Stockholders are voted, or in accordance with the recommendation of our board of directors. Also under the Investor Agreement, the Vale Stockholders will be entitled to certain demand and to customary piggyback registration rights, beginning on the second anniversary of the closing of the transaction. As of September 30, 2018 , the fair value allocation for the Acquisition is preliminary and will be finalized when the valuation process and the related internal controls over financial reporting are completed. Differences between the preliminary and final allocation could be material. Our estimates and assumptions are subject to change during the measurement period (up to one year from the closing of the Acquisition), as we finalize the accounting of the purchase price of the assets acquired and liabilities assumed. We have completed our review of contingencies during the third quarter. In addition, we have completed our review of the cash flow assumptions related to ARO and our review of PIS and Cofins balances. However, property, plant and equipment, mineral reserves, goodwill, ARO, indirect taxes and deferred income taxes are not finalized as a few financial assumptions are being finalized. The following table is a revised allocation of the assets acquired and the liabilities we assumed in the Acquisition, as of January 8, 2018, the date of the Acquisition: Total current assets $ 600.1 Property, plant and equipment, net 2,535.4 Investments in nonconsolidated companies 6.6 Goodwill 92.0 Deferred income taxes 113.9 Other assets 426.9 Total assets acquired 3,774.9 Total current liabilities 484.4 Other noncurrent liabilities 846.1 Total liabilities assumed 1,330.5 Net identifiable assets acquired 2,444.4 Noncontrolling interest (453.0 ) Cash and cash equivalents acquired (86.1 ) Total consideration transferred (net of cash acquired and working capital adjustments) $ 1,905.3 Recognized goodwill is attributable to the Miski Mayo portion of the Acquisition and is reflected in the Phosphates segment. Mosaic gained control of the Miski Mayo mine through the acquisition of the Seller’s 40% economic interest, for a total ownership interest of 75% , and began to consolidate the operations of Miski Mayo effective as of the closing date of the Acquisition. This was accounted for as a step acquisition and required us to remeasure the previously owned equity interest to fair value as of the acquisition date. Their balances are shown in the respective line items above. As part of the Acquisition, a Brazilian company, Terras Brasil Ltda (“ Brazil Landco ”), was incorporated for the purpose of owning and transferring control of certain property from the Sellers to Mosaic. Brazil Landco is 51% owned by Vale or one of its subsidiaries and 49% owned by Mosaic. Mosaic is the primary beneficiary of Brazil Landco, a variable interest entity, and began to consolidate its operations effective as of the closing date of the Acquisition. We recognized approximately $3.0 million and $5.0 million of Acquisition and integration costs that were expensed during the three months ended September 30, 2018 and 2017 , respectively, and $39.6 million and $12.7 million , respectively, for the nine months ended September 30, 2018 and 2017 . These costs are included within other operating expense in the Condensed Consolidated Statement of Earnings. In the third quarter of 2018, we recorded other operating expense of $8.4 million for a potential earn-out obligation to Vale, bringing the total obligation in our Condensed Consolidated Balance Sheets to $9.7 million at September 30, 2018 . This earn-out obligation is subject to re-measurement each reporting period. Subsequent changes to the fair value of the liability will be reflected within other operating expense in the Condensed Consolidated Statement of Earnings. The cash payment, if any, is expected to be paid in the first half of 2019 and 2020, respectively. The Acquisition contributed revenues and net earnings of $993.9 million and $41.6 million , respectively from January 8, 2018 through September 30, 2018 , excluding the effects of the acquisition and integration costs described above. The following unaudited pro forma information presents the combined results of Mosaic and the acquired entities as if Mosaic had completed the Acquisition on January 1, 2017.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ies would have been had the Acquisition occurred at the beginning of the period being presented, nor are they indicative of future results of operations. Three months ended Nine months ended September 30, September 30, 2017 2017 Net sales $ 2,383.6 $ 6,199.4 Net earnings attributable to Mosaic $ 191.3 $ 203.0 Basic net earnings per share attributable to Mosaic $ 0.50 $ 0.53 Diluted net earnings per share attributable to Mosaic $ 0.50 $ 0.53</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 ® results of operations and the results of the China and India distribution businesses are included within Corporate, Eliminations and Other. Segment information for the three and nine months ended September 30, 2018 and 2017 was as follows: Phosphates Potash Mosaic Fertilizantes Corporate, Eliminations and Other (a) Total Three months ended September 30, 2018 Net sales to external customers $ 801.1 $ 603.0 $ 1,399.8 $ 124.2 $ 2,928.1 Intersegment net sales 240.4 6.0 — (246.4 ) — Net sales 1,041.5 609.0 1,399.8 (122.2 ) 2,928.1 Gross margin 180.0 160.9 152.0 2.6 495.5 Canadian resource taxes — 40.5 — — 40.5 Gross margin (excluding Canadian resource taxes) 180.0 201.4 152.0 2.6 536.0 Operating earnings (loss) 156.7 136.4 121.3 (21.1 ) 393.3 Depreciation, depletion and amortization expense 100.9 72.7 35.9 5.0 214.5 Capital expenditures 103.4 97.5 39.9 0.2 241.0 Three months ended September 30, 2017 Net sales to external customers $ 579.5 $ 469.9 $ 806.1 $ 129.3 $ 1,984.8 Intersegment net sales 199.5 4.2 — (203.7 ) — Net sales 779.0 474.1 806.1 (74.4 ) 1,984.8 Gross margin 66.7 98.6 52.4 23.1 240.8 Canadian resource taxes — (4.7 ) — — (4.7 ) Gross margin (excluding Canadian resource taxes) 66.7 93.9 52.4 23.1 236.1 Operating earnings (loss) 88.3 76.9 37.5 11.2 213.9 Depreciation, depletion and amortization expense 86.3 72.7 4.3 5.5 168.8 Capital expenditures 86.7 102.3 3.8 4.8 197.6 Nine months ended September 30, 2018 Net sales to external customers $ 2,345.7 $ 1,564.5 $ 2,777.8 $ 378.8 $ 7,066.8 Intersegment net sales 614.9 17.7 — (632.6 ) — Net sales 2,960.6 1,582.2 2,777.8 (253.8 ) 7,066.8 Gross margin 430.3 395.5 264.2 (57.8 ) 1,032.2 Canadian resource taxes — 100.5 — — 100.5 Gross margin (excluding Canadian resource taxes) 430.3 496.0 264.2 (57.8 ) 1,132.7 Operating earnings (loss) 345.2 318.3 144.5 (137.7 ) 670.3 Depreciation, depletion and amortization expense 302.3 221.2 109.9 15.4 648.8 Capital expenditures 295.1 281.4 86.6 2.3 665.4 Nine months ended September 30, 2017 Net sales to external customers $ 1,946.8 $ 1,346.6 $ 1,700.3 $ 323.8 $ 5,317.5 Intersegment net sales 645.8 9.8 — (655.6 ) — Net sales 2,592.6 1,356.4 1,700.3 (331.8 ) 5,317.5 Gross margin 199.3 277.9 96.1 (10.6 ) 562.7 Canadian resource taxes — 51.6 — — 51.6 Gross margin (excluding Canadian resource taxes) 199.3 329.5 96.1 (10.6 ) 614.3 Operating earnings (loss) 134.8 198.0 52.7 (46.9 ) 338.6 Depreciation, depletion and amortization expense 249.3 213.8 12.8 17.6 493.5 Capital expenditures 291.2 269.1 17.1 12.5 589.9 Total Assets As of September 30, 2018 $ 7,692.8 $ 7,948.3 $ 4,172.4 $ 601.2 $ 20,414.7 As of December 31, 2017 7,700.6 8,301.7 1,376.7 1,254.4 18,633.4 (a) The “Corporate, Eliminations and Other” category includes the results of our ancillary distribution operations in India and China. For the three and nine months ended September 30, 2018 , distribution operations in India and China had revenues of $117.8 million and $345.1 million , respectively, and gross margins of $9.4 million and $32.1 million , respectively. For the three and nine months ended September 30, 2017 , distribution operations in India and China had revenues of $124.6 million and $300.6 million , respectively, and gross margins of $11.2 million and $34.7 million , respectively. Financial information relating to our operations by geographic area is as follows: Three Months Ended September 30, Nine Months Ended September 30, (in millions) 2018 2017 2018 2017 Net sales (a) : Brazil $ 1,388.4 $ 793.8 $ 2,779.5 $ 1,700.0 Canpotex (b) 245.8 202.5 557.9 533.4 Canada 160.1 80.2 436.4 306.3 India 64.9 93.8 180.0 190.6 China 52.9 39.6 169.2 128.4 Mexico 25.9 19.9 108.0 99.7 Australia 16.8 18.1 101.0 91.2 Colombia 22.8 23.8 80.1 79.3 Japan 21.3 16.8 79.2 61.5 Paraguay 40.2 43.8 78.9 93.5 Argentina 26.9 23.4 60.3 38.6 Peru 23.9 13.6 57.0 27.3 Honduras 9.7 5.3 25.5 18.0 Chile — 1.5 22.6 16.0 Thailand 5.6 4.6 22.2 15.6 Dominican Republic 8.1 1.9 10.6 11.1 Other 10.5 12.0 48.5 41.0 Total international countries 2,123.8 1,394.6 4,816.9 3,451.5 United States 804.3 590.2 2,249.9 1,866.0 Consolidated $ 2,928.1 $ 1,984.8 $ 7,066.8 $ 5,317.5 ______________________________ (a) Revenues are attributed to countries based on location of customer. (b) The export association of the Saskatchewan potash producers. Net sales by product type are as follows: Three Months Ended September 30, Nine Months Ended September 30, (in millions) 2018 2017 2018 2017 Sales by product type: Phosphate Crop Nutrients $ 906.0 $ 524.2 $ 2,241.4 $ 1,520.6 Potash Crop Nutrients 865.8 631.4 1,975.5 1,600.3 Crop Nutrient Blends 497.0 482.0 1,031.8 1,058.1 Specialty Products (a) 536.9 300.8 1,383.0 960.0 Phosphate Rock — — 29.8 — Other (b) 122.4 46.4 405.3 178.5 $ 2,928.1 $ 1,984.8 $ 7,066.8 $ 5,317.5 ____________________________ (a) Includes sales of MicroEssentials ® , K-Mag, Aspire and animal feed ingredients. (b) Includes sales of industrial potash.</t>
  </si>
  <si>
    <t>Summary of Significant Accounting Policies (Policies)</t>
  </si>
  <si>
    <t>Basis of Consolidation</t>
  </si>
  <si>
    <t xml:space="preserve">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7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t>
  </si>
  <si>
    <t>Accounting Estimates</t>
  </si>
  <si>
    <t xml:space="preserve">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 </t>
  </si>
  <si>
    <t>Revenue Recognition</t>
  </si>
  <si>
    <t>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based on a formula. Sales incentives are estimated as earned by the customer and recorded as a reduction of revenue. Shipping and handling costs are included as a component of cost of goods sold. Under the new revenue standard, the timing of revenue recognition is accelerated for certain sales arrangements due to the emphasis on transfer of control rather than risks and rewards. Certain sales where revenue was previously deferred until risk was fully assumed by the customer will now be recognized when the product is shipped.</t>
  </si>
  <si>
    <t>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t>
  </si>
  <si>
    <t>We recognize interest and penalties related to unrecognized tax benefits as a component of our income tax provision.</t>
  </si>
  <si>
    <t>We review goodwill for impairment annually in October or at any time events or circumstances indicate that the carrying value may not be fully recoverable, which is based on our accounting policy and GAAP.</t>
  </si>
  <si>
    <t>Marketable Securities Held in Trust</t>
  </si>
  <si>
    <t>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si>
  <si>
    <t>Asset Retirement Obligation</t>
  </si>
  <si>
    <t>We recognize our estimated asset retirement obligations (“ AROs ”)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t>
  </si>
  <si>
    <t>Accounting for derivative and hedging activities</t>
  </si>
  <si>
    <t>We periodically enter into derivatives to mitigate our exposure to foreign currency risk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and commodity derivatives are immediately recognized in earnings because we do not apply hedge accounting treatment to these instruments. Unrealized gains and (losses) on foreign currency exchange contracts used to hedge cash flows related to the production of our products are included in cost of goods sold in the Condensed Consolidated Statements of Earnings. Unrealized gains and (losses) on commodities contrac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t>
  </si>
  <si>
    <t>Fair value measurements</t>
  </si>
  <si>
    <t>Following is a summary of the valuation techniques for assets and liabilities recorded in our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Interest Rate Derivatives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our legacy Argentina and Chile results are included within Corporate, Eliminations and Other.</t>
  </si>
  <si>
    <t>Revenue (Tables)</t>
  </si>
  <si>
    <t>Schedule of Prospective Adoption of New Accounting Pronouncements</t>
  </si>
  <si>
    <t>The cumulative effects of the changes made to our consolidated January 1, 2018 balance sheet for the adoption of the new revenue standard were as follows (in millions): Balance at Adjustments Balance at December 31, 2017 upon adoption January 1, 2018 Balance Sheet Receivables, net $ 642.6 $ 18.2 $ 660.8 Inventories 1,547.2 (13.3 ) 1,533.9 Deferred income tax asset 254.6 (1.3 ) 253.3 Accrued Liabilities 754.4 0.9 755.3 Retained earnings 10,631.1 2.7 10,633.8 The total impact of adoption on our Condensed Consolidated Statement of Earnings and Balance Sheet was as follows (in millions): For the three months ended September 30, 2018 Elimination of Revenue Deferral Canpotex Impact (a) Balances Without New Revenue Standards As Reported Impact Income Statement Net sales $ 2,928.1 $ (38.2 ) $ 0.6 $ 2,890.5 $ 37.6 Cost of goods sold 2,432.6 (28.4 ) (8.8 ) 2,395.4 37.2 Provision for (benefit from) income taxes 90.6 (1.7 ) 1.1 90.0 0.6 Net earnings (loss) attributable to Mosaic 247.5 (8.1 ) 8.3 247.7 (0.2 ) For the nine months ended September 30, 2018 Elimination of Revenue Deferral Canpotex Impact (b) Balances Without New Revenue Standards As Reported Impact Income Statement Net sales $ 7,066.8 $ (76.5 ) $ 101.2 $ 7,091.5 $ (24.7 ) Cost of goods sold 6,034.6 (54.8 ) 59.5 6,039.3 (4.7 ) Provision for (benefit from) income taxes 44.4 (0.5 ) 8.4 52.3 (7.9 ) Net earnings (loss) attributable to Mosaic 357.7 (21.2 ) 33.3 369.8 (12.1 ) Balance Sheet Receivables, net $ 834.9 $ (96.1 ) $ 101.2 $ 840.0 $ (5.1 ) Inventories 1,957.1 61.3 (48.7 ) 1,969.7 (12.6 ) Other current assets 356.1 1.5 — 357.6 (1.5 ) Deferred income tax asset 307.7 1.8 (8.4 ) 301.1 6.6 Accrued liabilities 1,072.1 (7.5 ) 10.8 1,075.4 (3.3 ) Retained earnings 10,971.7 (24.0 ) 33.3 10,981.0 (9.3 ) ______________________________ (a) Includes elimination impact from Canpotex's adoption of new revenue standards, resulting in a decrease of 40,000 tonnes deferred compared to the second quarter.</t>
  </si>
  <si>
    <t>Other Financial Statement Data (Tables)</t>
  </si>
  <si>
    <t>Schedule of Other Financial Statement Data</t>
  </si>
  <si>
    <t>The following provides add i tional information concerning selected balance sheet accounts: September 30, December 31, Other current assets Income and other taxes receivable $ 202.2 $ 141.3 Prepaid expenses 87.3 69.0 Other 66.6 62.9 $ 356.1 $ 273.2 Other assets Restricted cash $ 12.8 $ 32.6 MRO inventory 133.3 114.8 Marketable securities held in trust 623.6 628.0 Indemnification asset 147.3 — Long-term receivable 90.2 — Other 448.7 492.1 $ 1,455.9 $ 1,267.5 Accrued liabilities Payroll and employee benefits $ 193.0 $ 159.5 Asset retirement obligations 126.8 98.1 Customer prepayments 299.5 140.4 Other 452.8 356.4 $ 1,072.1 $ 754.4 Other noncurrent liabilities Asset retirement obligations $ 984.7 $ 761.2 Accrued pension and postretirement benefits 254.9 53.7 Unrecognized tax benefits 35.2 33.5 Other 265.8 119.4 $ 1,540.6 $ 967.8</t>
  </si>
  <si>
    <t>Earnings Per Share (Tables)</t>
  </si>
  <si>
    <t>Schedule of earnings per share</t>
  </si>
  <si>
    <t xml:space="preserve"> The following is a reconciliation of the numerator and denominator for the basic and diluted EPS computations: Three months ended Nine months ended September 30, September 30, 2018 2017 2018 2017 Net earnings attributable to Mosaic $ 247.5 $ 227.5 $ 357.7 $ 323.9 Basic weighted average number of shares outstanding 385.5 351.1 384.5 350.9 Dilutive impact of share-based awards 2.0 1.1 1.6 1.0 Diluted weighted average number of shares outstanding 387.5 352.2 386.1 351.9 Basic net earnings per share attributable to Mosaic $ 0.64 $ 0.65 $ 0.93 $ 0.92 Diluted net earnings per share attributable to Mosaic $ 0.64 $ 0.65 $ 0.93 $ 0.92</t>
  </si>
  <si>
    <t>Inventories (Tables)</t>
  </si>
  <si>
    <t>Schedule of inventories</t>
  </si>
  <si>
    <t xml:space="preserve">Inventories consist of the following: September 30, December 31, Raw materials $ 118.4 $ 37.8 Work in process 611.3 349.9 Finished goods 1,073.0 1,035.1 Final price deferred (a) 38.1 38.6 Operating materials and supplies 116.3 85.8 $ 1,957.1 $ 1,547.2 ______________________________ (a) Final price deferred is product that has shipped to customers, but the price has not yet been agreed upon. </t>
  </si>
  <si>
    <t>Goodwill (Tables)</t>
  </si>
  <si>
    <t>Schedule of Goodwill</t>
  </si>
  <si>
    <t>The changes in the carrying amount of goodwill, by reporting unit, are as follows: Phosphates Potash Mosaic Fertilizantes Corporate, Eliminations and Other Total Balance as of December 31, 2017 $ 492.4 $ 1,076.9 $ 124.3 $ — $ 1,693.6 Foreign currency translation — (25.6 ) (7.0 ) — (32.6 ) Allocation of goodwill due to Realignment — — (12.1 ) 12.1 — Goodwill acquired in the Acquisition 92.0 — — — 92.0 Balance as of September 30, 2018 $ 584.4 $ 1,051.3 $ 105.2 $ 12.1 $ 1,753.0</t>
  </si>
  <si>
    <t>Marketable Securities Held in Trusts (Tables)</t>
  </si>
  <si>
    <t>Available-for-sale investments</t>
  </si>
  <si>
    <t>The estimated fair value of the investments in the RCRA Trusts as of September 30, 2018 and December 31, 2017 are as follows: September 30, 2018 Amortized Cost Gross Unrealized Gains Gross Unrealized Losses Fair Value Level 1 Cash and cash equivalents $ 0.3 $ — $ — $ 0.3 Level 2 Corporate debt securities 183.3 0.1 (4.8 ) 178.6 Municipal bonds 187.8 0.1 (4.8 ) 183.1 U.S. government bonds 259.8 — (2.8 ) 257.0 Total $ 631.2 $ 0.2 $ (12.4 ) $ 619.0 December 31, 2017 Amortized Cost Gross Unrealized Gains Gross Unrealized Losses Fair Value Level 1 Cash and cash equivalents $ 1.2 $ — $ — $ 1.2 Level 2 Corporate debt securities 186.1 0.4 (2.2 ) 184.3 Municipal bonds 184.5 0.5 (2.7 ) 182.3 U.S. government bonds 261.7 — (4.4 ) 257.3 Total $ 633.5 $ 0.9 $ (9.3 ) $ 625.1</t>
  </si>
  <si>
    <t>Fair value of available-for-sale debt securities in an unrealized loss position</t>
  </si>
  <si>
    <t>The following tables show gross unrealized losses and fair values of the RCRA Trusts' available-for-sale securities that have been in a continuous unrealized loss position deemed to be temporary as of September 30, 2018 and December 31, 2017 . September 30, 2018 December 31, 2017 Less than 12 months Less than 12 months Fair Value Gross Unrealized Losses (a) Fair Value Gross Unrealized Losses (a) Corporate debt securities $ 89.1 $ (1.5 ) $ 44.3 $ (0.3 ) Municipal bonds 66.7 (0.7 ) 64.5 (0.5 ) U.S. government bonds 257.0 (2.8 ) 255.0 (4.4 ) Total $ 412.8 $ (5.0 ) $ 363.8 $ (5.2 ) September 30, 2018 December 31, 2017 Greater than 12 months Greater than 12 months Fair Value Gross Unrealized Losses (a) Fair Value Gross Unrealized Losses (a) Corporate debt securities $ 80.1 $ (3.3 ) $ 100.4 $ (1.9 ) Municipal bonds 102.3 (4.1 ) 83.3 (2.2 ) U.S. government bonds — — — — Total $ 182.4 $ (7.4 ) $ 183.7 $ (4.1 ) ______________________________ (a) Represents the aggregate of the gross unrealized losses that have been in a continuous unrealized loss position as of September 30, 2018 and December 31, 2017 .</t>
  </si>
  <si>
    <t>Schedule of maturity dates for debt securities</t>
  </si>
  <si>
    <t>The following table summarizes the balance by contractual maturity of the available-for-sale debt securities invested by the RCRA Trusts as of September 30, 2018 . Actual maturities may differ from contractual maturities because the issuers of the securities may have the right to prepay obligations before the underlying contracts mature. September 30, 2018 Due in one year or less $ 39.2 Due after one year through five years 143.8 Due after five years through ten years 396.6 Due after ten years 39.1 Total debt securities $ 618.7</t>
  </si>
  <si>
    <t>Schedule of Change in Asset Retirement Obligations (Tables)</t>
  </si>
  <si>
    <t>Schedule of Change in Asset Retirement Obligation [Table Text Block]</t>
  </si>
  <si>
    <t>A reconciliation of our AROs is as follows: (in millions) September 30, 2018 December 31, 2017 AROs, beginning of period $ 859.3 $ 849.9 Liabilities acquired in the Acquisition 261.9 — Liabilities incurred 21.4 27.1 Liabilities settled (46.5 ) (64.8 ) Accretion expense 37.2 25.7 Revisions in estimated cash flows 20.9 15.7 Foreign currency translation (42.7 ) 5.7 AROs, end of period 1,111.5 859.3 Less current portion 126.8 98.1 $ 984.7 $ 761.2</t>
  </si>
  <si>
    <t>Accounting for Derivative Notional Amounts (Tables)</t>
  </si>
  <si>
    <t>Schedule Of Derivative Instruments Notional Amounts</t>
  </si>
  <si>
    <t>As of September 30, 2018 and December 31, 2017 , the following is the total absolute notional volume associated with our outstanding derivative instruments: (in millions of Units) September 30, December 31, Derivative Instrument Derivative Category Unit of Measure Foreign currency derivatives Foreign currency US Dollars 1,806.3 813.5 Interest rate derivatives Interest rate US Dollars 585.0 585.0 Natural gas derivatives Commodity MMbtu 57.1 43.0</t>
  </si>
  <si>
    <t>Fair Value Measurements (Tables)</t>
  </si>
  <si>
    <t>Schedule of Fair Value, Assets and Liabilities Measured on Recurring Basis</t>
  </si>
  <si>
    <t>The carrying amounts and estimated fair values of our financial instruments are as follows: September 30, 2018 December 31, 2017 Carrying Amount Fair Value Carrying Amount Fair Value Cash and cash equivalents $ 1,029.9 $ 1,029.9 $ 2,153.5 $ 2,153.5 Receivables, net 834.9 834.9 642.6 642.6 Accounts payable 839.3 839.3 540.9 540.9 Structured accounts payable arrangements 504.1 504.1 386.2 386.2 Short-term debt 25.7 25.7 6.1 6.1 Long-term debt, including current portion 4,584.3 4,623.2 5,221.6 5,431.8</t>
  </si>
  <si>
    <t>Related Party Transactions (Tables)</t>
  </si>
  <si>
    <t>Schedule of related party transactions</t>
  </si>
  <si>
    <t xml:space="preserve"> The Condensed Consolidated Statements of Earnings included the following transactions with our non-consolidated companies: Three months ended Nine months ended September 30, September 30, 2018 2017 2018 2017 Transactions with non-consolidated companies included in net sales $ 248.3 $ 211.7 $ 579.0 $ 543.3 Transactions with non-consolidated companies included in cost of goods sold 426.8 301.5 817.5 717.8</t>
  </si>
  <si>
    <t>Preliminary Purchase Price Allocation (Tables)</t>
  </si>
  <si>
    <t>Business Acquisition [Line Items]</t>
  </si>
  <si>
    <t>Business Combination, Segment Allocation [Table Text Block]</t>
  </si>
  <si>
    <t>The following table is a revised allocation of the assets acquired and the liabilities we assumed in the Acquisition, as of January 8, 2018, the date of the Acquisition: Total current assets $ 600.1 Property, plant and equipment, net 2,535.4 Investments in nonconsolidated companies 6.6 Goodwill 92.0 Deferred income taxes 113.9 Other assets 426.9 Total assets acquired 3,774.9 Total current liabilities 484.4 Other noncurrent liabilities 846.1 Total liabilities assumed 1,330.5 Net identifiable assets acquired 2,444.4 Noncontrolling interest (453.0 ) Cash and cash equivalents acquired (86.1 ) Total consideration transferred (net of cash acquired and working capital adjustments) $ 1,905.3</t>
  </si>
  <si>
    <t>Pro Forma Information (Tables)</t>
  </si>
  <si>
    <t>Pro Forma Information [Abstract]</t>
  </si>
  <si>
    <t>Business Acquisition, Pro Forma Information [Table Text Block]</t>
  </si>
  <si>
    <t>Accordingly, these unaudited pro forma results are presented for informational purposes only and are not necessarily indicative of what the actual results of operations of the combined companies would have been had the Acquisition occurred at the beginning of the period being presented, nor are they indicative of future results of operations. Three months ended Nine months ended September 30, September 30, 2017 2017 Net sales $ 2,383.6 $ 6,199.4 Net earnings attributable to Mosaic $ 191.3 $ 203.0 Basic net earnings per share attributable to Mosaic $ 0.50 $ 0.53 Diluted net earnings per share attributable to Mosaic $ 0.50 $ 0.53</t>
  </si>
  <si>
    <t>Business Segments (Tables)</t>
  </si>
  <si>
    <t>Disaggregation of Revenue</t>
  </si>
  <si>
    <t>Financial information relating to our operations by geographic area is as follows: Three Months Ended September 30, Nine Months Ended September 30, (in millions) 2018 2017 2018 2017 Net sales (a) : Brazil $ 1,388.4 $ 793.8 $ 2,779.5 $ 1,700.0 Canpotex (b) 245.8 202.5 557.9 533.4 Canada 160.1 80.2 436.4 306.3 India 64.9 93.8 180.0 190.6 China 52.9 39.6 169.2 128.4 Mexico 25.9 19.9 108.0 99.7 Australia 16.8 18.1 101.0 91.2 Colombia 22.8 23.8 80.1 79.3 Japan 21.3 16.8 79.2 61.5 Paraguay 40.2 43.8 78.9 93.5 Argentina 26.9 23.4 60.3 38.6 Peru 23.9 13.6 57.0 27.3 Honduras 9.7 5.3 25.5 18.0 Chile — 1.5 22.6 16.0 Thailand 5.6 4.6 22.2 15.6 Dominican Republic 8.1 1.9 10.6 11.1 Other 10.5 12.0 48.5 41.0 Total international countries 2,123.8 1,394.6 4,816.9 3,451.5 United States 804.3 590.2 2,249.9 1,866.0 Consolidated $ 2,928.1 $ 1,984.8 $ 7,066.8 $ 5,317.5 ______________________________ (a) Revenues are attributed to countries based on location of customer. (b) The export association of the Saskatchewan potash producers. Net sales by product type are as follows: Three Months Ended September 30, Nine Months Ended September 30, (in millions) 2018 2017 2018 2017 Sales by product type: Phosphate Crop Nutrients $ 906.0 $ 524.2 $ 2,241.4 $ 1,520.6 Potash Crop Nutrients 865.8 631.4 1,975.5 1,600.3 Crop Nutrient Blends 497.0 482.0 1,031.8 1,058.1 Specialty Products (a) 536.9 300.8 1,383.0 960.0 Phosphate Rock — — 29.8 — Other (b) 122.4 46.4 405.3 178.5 $ 2,928.1 $ 1,984.8 $ 7,066.8 $ 5,317.5 ____________________________ (a) Includes sales of MicroEssentials ® , K-Mag, Aspire and animal feed ingredients. (b) Includes sales of industrial potash.</t>
  </si>
  <si>
    <t>Schedule of Segment Reporting Information</t>
  </si>
  <si>
    <t>Segment information for the three and nine months ended September 30, 2018 and 2017 was as follows: Phosphates Potash Mosaic Fertilizantes Corporate, Eliminations and Other (a) Total Three months ended September 30, 2018 Net sales to external customers $ 801.1 $ 603.0 $ 1,399.8 $ 124.2 $ 2,928.1 Intersegment net sales 240.4 6.0 — (246.4 ) — Net sales 1,041.5 609.0 1,399.8 (122.2 ) 2,928.1 Gross margin 180.0 160.9 152.0 2.6 495.5 Canadian resource taxes — 40.5 — — 40.5 Gross margin (excluding Canadian resource taxes) 180.0 201.4 152.0 2.6 536.0 Operating earnings (loss) 156.7 136.4 121.3 (21.1 ) 393.3 Depreciation, depletion and amortization expense 100.9 72.7 35.9 5.0 214.5 Capital expenditures 103.4 97.5 39.9 0.2 241.0 Three months ended September 30, 2017 Net sales to external customers $ 579.5 $ 469.9 $ 806.1 $ 129.3 $ 1,984.8 Intersegment net sales 199.5 4.2 — (203.7 ) — Net sales 779.0 474.1 806.1 (74.4 ) 1,984.8 Gross margin 66.7 98.6 52.4 23.1 240.8 Canadian resource taxes — (4.7 ) — — (4.7 ) Gross margin (excluding Canadian resource taxes) 66.7 93.9 52.4 23.1 236.1 Operating earnings (loss) 88.3 76.9 37.5 11.2 213.9 Depreciation, depletion and amortization expense 86.3 72.7 4.3 5.5 168.8 Capital expenditures 86.7 102.3 3.8 4.8 197.6 Nine months ended September 30, 2018 Net sales to external customers $ 2,345.7 $ 1,564.5 $ 2,777.8 $ 378.8 $ 7,066.8 Intersegment net sales 614.9 17.7 — (632.6 ) — Net sales 2,960.6 1,582.2 2,777.8 (253.8 ) 7,066.8 Gross margin 430.3 395.5 264.2 (57.8 ) 1,032.2 Canadian resource taxes — 100.5 — — 100.5 Gross margin (excluding Canadian resource taxes) 430.3 496.0 264.2 (57.8 ) 1,132.7 Operating earnings (loss) 345.2 318.3 144.5 (137.7 ) 670.3 Depreciation, depletion and amortization expense 302.3 221.2 109.9 15.4 648.8 Capital expenditures 295.1 281.4 86.6 2.3 665.4 Nine months ended September 30, 2017 Net sales to external customers $ 1,946.8 $ 1,346.6 $ 1,700.3 $ 323.8 $ 5,317.5 Intersegment net sales 645.8 9.8 — (655.6 ) — Net sales 2,592.6 1,356.4 1,700.3 (331.8 ) 5,317.5 Gross margin 199.3 277.9 96.1 (10.6 ) 562.7 Canadian resource taxes — 51.6 — — 51.6 Gross margin (excluding Canadian resource taxes) 199.3 329.5 96.1 (10.6 ) 614.3 Operating earnings (loss) 134.8 198.0 52.7 (46.9 ) 338.6 Depreciation, depletion and amortization expense 249.3 213.8 12.8 17.6 493.5 Capital expenditures 291.2 269.1 17.1 12.5 589.9 Total Assets As of September 30, 2018 $ 7,692.8 $ 7,948.3 $ 4,172.4 $ 601.2 $ 20,414.7 As of December 31, 2017 7,700.6 8,301.7 1,376.7 1,254.4 18,633.4 (a) The “Corporate, Eliminations and Other” category includes the results of our ancillary distribution operations in India and China. For the three and nine months ended September 30, 2018 , distribution operations in India and China had revenues of $117.8 million and $345.1 million , respectively, and gross margins of $9.4 million and $32.1 million , respectively. For the three and nine months ended September 30, 2017 , distribution operations in India and China had revenues of $124.6 million and $300.6 million , respectively, and gross margins of $11.2 million and $34.7 million , respectively.</t>
  </si>
  <si>
    <t>Organization and Nature of Business (Details)</t>
  </si>
  <si>
    <t>Jan. 08, 2018</t>
  </si>
  <si>
    <t>Miski Mayo Joint Venture</t>
  </si>
  <si>
    <t>Schedule of Equity Method Investments [Line Items]</t>
  </si>
  <si>
    <t>Business Acquisition, Percentage of Voting Interests Acquired</t>
  </si>
  <si>
    <t>40.00%</t>
  </si>
  <si>
    <t>Business Combination, Step Acquisition, Equity Interest in Acquiree, Percentage</t>
  </si>
  <si>
    <t>75.00%</t>
  </si>
  <si>
    <t>MWSPC Joint Venture</t>
  </si>
  <si>
    <t>Mosaic's ownership percentage</t>
  </si>
  <si>
    <t>25.00%</t>
  </si>
  <si>
    <t>Percent of joint venture production Mosaic expects to market</t>
  </si>
  <si>
    <t>Revenue (Details) $ in Millions</t>
  </si>
  <si>
    <t>Sep. 30, 2018USD ($)</t>
  </si>
  <si>
    <t>Sep. 30, 2017USD ($)</t>
  </si>
  <si>
    <t>Jan. 01, 2018USD ($)</t>
  </si>
  <si>
    <t>Dec. 31, 2017USD ($)</t>
  </si>
  <si>
    <t>Revenue, Initial Application Period Cumulative Effect Transition [Line Items]</t>
  </si>
  <si>
    <t>Income Tax Expense (Benefit)</t>
  </si>
  <si>
    <t>Difference between Revenue Guidance in Effect before and after Topic 606 | Accounting Standards Update 2014-09</t>
  </si>
  <si>
    <t>Canpotex ASC Topic 606 Adoption Impact | Accounting Standards Update 2014-09</t>
  </si>
  <si>
    <t>Sales Volume</t>
  </si>
  <si>
    <t>[2]</t>
  </si>
  <si>
    <t>Elimination of Revenue Deferral | Accounting Standards Update 2014-09</t>
  </si>
  <si>
    <t>Calculated under Revenue Guidance in Effect before Topic 606</t>
  </si>
  <si>
    <t>[3]</t>
  </si>
  <si>
    <t>Product [Member] | Difference between Revenue Guidance in Effect before and after Topic 606 | Accounting Standards Update 2014-09</t>
  </si>
  <si>
    <t>Product [Member] | Canpotex ASC Topic 606 Adoption Impact | Accounting Standards Update 2014-09</t>
  </si>
  <si>
    <t>Product [Member] | Elimination of Revenue Deferral | Accounting Standards Update 2014-09</t>
  </si>
  <si>
    <t>Product [Member] | Calculated under Revenue Guidance in Effect before Topic 606</t>
  </si>
  <si>
    <t>Includes elimination impact from Canpotex's adoption of new revenue standards, resulting in a deferral of approximately 490,000 tonnes as of September 30, 2018.</t>
  </si>
  <si>
    <t>Includes elimination impact from Canpotex's adoption of new revenue standards, resulting in a decrease of 40,000 tonnes deferred compared to the second quarter.</t>
  </si>
  <si>
    <t>Other Financial Statement Data (Details) - USD ($) $ in Millions</t>
  </si>
  <si>
    <t>Jan. 01, 2018</t>
  </si>
  <si>
    <t>Income and other taxes receivable</t>
  </si>
  <si>
    <t>Prepaid expenses</t>
  </si>
  <si>
    <t>Total other current assets</t>
  </si>
  <si>
    <t>MRO inventory</t>
  </si>
  <si>
    <t>Marketable securities held in trust</t>
  </si>
  <si>
    <t>Indemnification asset</t>
  </si>
  <si>
    <t>Nontrade Receivables, Noncurrent</t>
  </si>
  <si>
    <t>Restricted cash</t>
  </si>
  <si>
    <t>Total other assets</t>
  </si>
  <si>
    <t>Payroll and employee benefits</t>
  </si>
  <si>
    <t>Asset retirement obligations</t>
  </si>
  <si>
    <t>Customer prepayments</t>
  </si>
  <si>
    <t>Total accrued liabilities, current</t>
  </si>
  <si>
    <t>Accrued pension and postretirement benefits</t>
  </si>
  <si>
    <t>Unrecognized tax benefits</t>
  </si>
  <si>
    <t>Total other noncurrent liabilities</t>
  </si>
  <si>
    <t>Earnings Per Share (Details) - USD ($) $ / shares in Units, shares in Millions, $ in Millions</t>
  </si>
  <si>
    <t>Dilutive impact of share-based awards</t>
  </si>
  <si>
    <t>Shares subject to issuance upon exercise of stock options excluded from the calculation of diluted earnings per share</t>
  </si>
  <si>
    <t>Income Taxes (Details) - USD ($) $ in Millions</t>
  </si>
  <si>
    <t>Interest And Penalties [Abstract]</t>
  </si>
  <si>
    <t>Change in unrecognized tax benefit</t>
  </si>
  <si>
    <t>Unrecognized tax benefits that would impact effective tax rate</t>
  </si>
  <si>
    <t>Unrecognized tax benefits, income tax penalties and interest accrued</t>
  </si>
  <si>
    <t>Income Tax (Expense) Benefit, Continuing Operations [Abstract]</t>
  </si>
  <si>
    <t>Effective income tax rate reconciliation, other expense (benefit) reconciling items, amount</t>
  </si>
  <si>
    <t>Refund of Alternative Minimum Tax Credits</t>
  </si>
  <si>
    <t>Effective Income Tax Rate Reconciliation, Other Adjustments, Amount</t>
  </si>
  <si>
    <t>Other Tax Expense (Benefit)</t>
  </si>
  <si>
    <t>Tax Adjustments, Settlements, and Unusual Provisions</t>
  </si>
  <si>
    <t>Effective Income Tax Rate Reconciliation, Prior Year Income Taxes, Amount</t>
  </si>
  <si>
    <t>Foreign Tax Credit Carryforward [Member]</t>
  </si>
  <si>
    <t>Valuation Allowance, Deferred Tax Asset, Increase (Decrease), Amount</t>
  </si>
  <si>
    <t>United States Tax Cuts and Jobs Act Law [Member]</t>
  </si>
  <si>
    <t>Income Tax Expense (Benefit), Continuing Operations, Adjustment of Deferred Tax (Asset) Liability</t>
  </si>
  <si>
    <t>Effective Income Tax Rate Reconciliation, Repatriation of Foreign Earnings, Amount</t>
  </si>
  <si>
    <t>CANADA</t>
  </si>
  <si>
    <t>Increase (Decrease) in Royalties Payable</t>
  </si>
  <si>
    <t>PERU</t>
  </si>
  <si>
    <t>Settlement with Taxing Authority [Member] | CANADA</t>
  </si>
  <si>
    <t>Inventories (Details) - USD ($) $ in Millions</t>
  </si>
  <si>
    <t>Raw materials</t>
  </si>
  <si>
    <t>Work in process</t>
  </si>
  <si>
    <t>Finished goods</t>
  </si>
  <si>
    <t>Other Inventory, Inventory at off Site Premises, Gross</t>
  </si>
  <si>
    <t>Operating materials and supplies</t>
  </si>
  <si>
    <t>Total Inventory</t>
  </si>
  <si>
    <t>Final price deferred is product that has shipped to customers, but the price has not yet been agreed upon.</t>
  </si>
  <si>
    <t>Goodwill (Details) $ in Millions</t>
  </si>
  <si>
    <t>Goodwill [Line Items]</t>
  </si>
  <si>
    <t>Beginning Balance</t>
  </si>
  <si>
    <t>Foreign currency translation</t>
  </si>
  <si>
    <t>Goodwill, Period Increase (Decrease)</t>
  </si>
  <si>
    <t>Ending Balance</t>
  </si>
  <si>
    <t>Goodwill, Acquired During Period</t>
  </si>
  <si>
    <t>Phosphates Segment</t>
  </si>
  <si>
    <t>Potash Segment</t>
  </si>
  <si>
    <t>Reporting Unit, Percentage of Fair Value in Excess of Carrying Amount</t>
  </si>
  <si>
    <t>16.70%</t>
  </si>
  <si>
    <t>Mosaic Fertilizantes</t>
  </si>
  <si>
    <t>Corporate Eliminations And Other Segment</t>
  </si>
  <si>
    <t>Marketable Securities Held in Trusts - Maturity Dates and Realized Gain and Loss (Details) - Debt securities - USD ($) $ in Millions</t>
  </si>
  <si>
    <t>Debt Securities, Available-for-sale [Line Items]</t>
  </si>
  <si>
    <t>Available-for-sale Securities, Gross Realized Gains</t>
  </si>
  <si>
    <t>Gross realized losses</t>
  </si>
  <si>
    <t>Available-for-sale Securities, Debt Maturities, Fair Value, Fiscal Year Maturity</t>
  </si>
  <si>
    <t>Available-for-sale debt maturities due within one year, fair value</t>
  </si>
  <si>
    <t>Available-for-sale debt maturities, after 1 but within 5 years, fair value</t>
  </si>
  <si>
    <t>Available-for-sale debt maturities, after 5 but within 10 years, fair value</t>
  </si>
  <si>
    <t>Available-for-sale debt maturities, after 10 years, fair value</t>
  </si>
  <si>
    <t>Debt Securities, Available-for-sale</t>
  </si>
  <si>
    <t>Marketable Securities Held in Trusts (Details) $ in Millions</t>
  </si>
  <si>
    <t>Aug. 31, 2016USD ($)</t>
  </si>
  <si>
    <t>Amount deposited by Mosaic into the RCRA Trusts</t>
  </si>
  <si>
    <t>Available-for-sale Securities, Fair Value to Amortized Cost Basis</t>
  </si>
  <si>
    <t>Amortized cost</t>
  </si>
  <si>
    <t>Gross unrealized gains</t>
  </si>
  <si>
    <t>Gross unrealized losses</t>
  </si>
  <si>
    <t>Estimated fair value</t>
  </si>
  <si>
    <t>Number Of Decades Remaining For Trust</t>
  </si>
  <si>
    <t>Other-than-temporary Impairment Loss, Debt Securities, Available-for-sale, Recognized in Earnings</t>
  </si>
  <si>
    <t>Cash and Cash Equivalents | Level 1</t>
  </si>
  <si>
    <t>Corporate debt securities | Level 2</t>
  </si>
  <si>
    <t>Municipal bonds | Level 2</t>
  </si>
  <si>
    <t>U.S. government bonds | Level 2</t>
  </si>
  <si>
    <t>Marketable Securities Held in Trusts - Continuous Loss Position (Details) - USD ($) $ in Millions</t>
  </si>
  <si>
    <t>Available-for-sale Securities, Continuous Unrealized Loss Position, Accumulated Loss</t>
  </si>
  <si>
    <t>Available-for-sale securities, less than twelve months, fair value</t>
  </si>
  <si>
    <t>Available-for-sale securities, less than twelve months, gross unrealized losses</t>
  </si>
  <si>
    <t>Available-for-sale Securities, Continuous Unrealized Loss Position, Twelve Months or Longer, Fair Value</t>
  </si>
  <si>
    <t>Available-for-sale Securities, Continuous Unrealized Loss Position, 12 Months or Longer, Accumulated Loss</t>
  </si>
  <si>
    <t>Corporate debt securities</t>
  </si>
  <si>
    <t>Municipal bonds</t>
  </si>
  <si>
    <t>U.S. government bonds</t>
  </si>
  <si>
    <t>Represents the aggregate of the gross unrealized losses that have been in a continuous unrealized loss position as of September 30, 2018 and December 31, 2017.</t>
  </si>
  <si>
    <t>Asset Retirement Obligation (Details) $ in Millions</t>
  </si>
  <si>
    <t>Dec. 31, 2016USD ($)</t>
  </si>
  <si>
    <t>ARO Loss Contingencies [Line Items]</t>
  </si>
  <si>
    <t>Asset Retirement Obligation, Liabilities Incurred</t>
  </si>
  <si>
    <t>Number Of Consent Decrees</t>
  </si>
  <si>
    <t>Asset Retirement Obligation, Period Increase (Decrease)</t>
  </si>
  <si>
    <t>Surety Bonds Outstanding Delivered To EPA</t>
  </si>
  <si>
    <t>Asset Retirement Obligation, Liabilities Settled</t>
  </si>
  <si>
    <t>Asset Retirement Obligation, Revision of Estimate</t>
  </si>
  <si>
    <t>Asset Retirement Obligation, Foreign Currency Translation Gain (Loss)</t>
  </si>
  <si>
    <t>Unfavorable Regulatory Action | 2015 Consent Decrees With EPA</t>
  </si>
  <si>
    <t>Payment related to loss contingency liability</t>
  </si>
  <si>
    <t>Asset retirement obligations, undiscounted</t>
  </si>
  <si>
    <t>Bonnie Facility Trust [Member]</t>
  </si>
  <si>
    <t>Assets Held-in-trust, Current</t>
  </si>
  <si>
    <t>Plant City and Bonnie Facilities</t>
  </si>
  <si>
    <t>Contingencies (Details) $ in Millions</t>
  </si>
  <si>
    <t>Dec. 31, 2014USD ($)</t>
  </si>
  <si>
    <t>Dec. 31, 2013USD ($)</t>
  </si>
  <si>
    <t>Applicability, Impact and Conclusion of Environmental Loss Contingencies [Abstract]</t>
  </si>
  <si>
    <t>Environmental contingency accrual</t>
  </si>
  <si>
    <t>Loss Contingencies [Line Items]</t>
  </si>
  <si>
    <t>Discounted asset retirement obligation</t>
  </si>
  <si>
    <t>New Wales water loss incident</t>
  </si>
  <si>
    <t>Number Of Cells With Sinkholes</t>
  </si>
  <si>
    <t>Number Of Cells In The Active Stack</t>
  </si>
  <si>
    <t>Minimum | New Wales water loss incident</t>
  </si>
  <si>
    <t>Financial assurance to support off-site monitoring and sinkhole remediation costs</t>
  </si>
  <si>
    <t>Brazilian subsidiary environmental claims [Member]</t>
  </si>
  <si>
    <t>Loss Contingency Accrual</t>
  </si>
  <si>
    <t>Brazilian subsidiary environmental claims [Member] | Maximum</t>
  </si>
  <si>
    <t>Maximum potential liabilitiy</t>
  </si>
  <si>
    <t>Brazilian subsidiary Potash Mine occupational hazard [Member]</t>
  </si>
  <si>
    <t>Brazilian subsidiary judicial and administrative proceedings [Member]</t>
  </si>
  <si>
    <t>Brazilian subsidiary judicial and administrative proceedings [Member] | Maximum</t>
  </si>
  <si>
    <t>Brazilian subsidiary labor claims [Member]</t>
  </si>
  <si>
    <t>Brazilian subsidiary labor claims [Member] | Maximum</t>
  </si>
  <si>
    <t>Brazilian subsidiary other civil contingent liabilities and other claims [Member]</t>
  </si>
  <si>
    <t>Brazilian subsidiary other civil contingent liabilities and other claims [Member] | Maximum</t>
  </si>
  <si>
    <t>Uberaba gypstacks settled litigation [Member]</t>
  </si>
  <si>
    <t>Loss Contingency, Damages Awarded, Value</t>
  </si>
  <si>
    <t>Uberaba EHS Class Action pending litigation [Member]</t>
  </si>
  <si>
    <t>Brazilian Non Income Tax Proceedings [Member] | Maximum</t>
  </si>
  <si>
    <t>Brazilian Non Income Tax Proceedings [Member] | Maximum | Indemnification Agreement Vale S.A.</t>
  </si>
  <si>
    <t>Brazilian Non Income Tax Proceedings [Member] | Maximum | PIS And Cofins Cases</t>
  </si>
  <si>
    <t>Other Commitments (Details) - USD ($) $ in Millions</t>
  </si>
  <si>
    <t>Other Commitments [Line Items]</t>
  </si>
  <si>
    <t>Derivative Instruments - Gross Asset and Liability Positions (Details) - USD ($) $ in Millions</t>
  </si>
  <si>
    <t>Gross asset position</t>
  </si>
  <si>
    <t>Gross liability position</t>
  </si>
  <si>
    <t>Derivative Notional Amounts (Details) MMBTU in Millions, $ in Millions</t>
  </si>
  <si>
    <t>Sep. 30, 2018USD ($)MMBTU</t>
  </si>
  <si>
    <t>Dec. 31, 2017USD ($)MMBTU</t>
  </si>
  <si>
    <t>Foreign Exchange Contract</t>
  </si>
  <si>
    <t>Notional Disclosures [Abstract]</t>
  </si>
  <si>
    <t>Derivative, notional amount</t>
  </si>
  <si>
    <t>Interest Rate Swap</t>
  </si>
  <si>
    <t>Commodity Contract (MMbtu)</t>
  </si>
  <si>
    <t>Nonmonetary derivative notional amount | MMBTU</t>
  </si>
  <si>
    <t>Credit Risk Related Contingent Features (Details) - USD ($) $ in Millions</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 USD ($) $ in Millions</t>
  </si>
  <si>
    <t>Fair Value, Assets, Liabilities and Stockholders' Equity Measured on Recurring Basis [Abstract]</t>
  </si>
  <si>
    <t>Fair Value, Measurements, Recurring [Member] | Foreign Exchange Contract</t>
  </si>
  <si>
    <t>Average maturity of foreign currency derivative instruments</t>
  </si>
  <si>
    <t>18 months</t>
  </si>
  <si>
    <t>Fair Value, Measurements, Recurring [Member] | Commodity Contract</t>
  </si>
  <si>
    <t>Fair Value, Measurements, Recurring [Member] | Interest Rate Swap</t>
  </si>
  <si>
    <t>Fair Value Financial Instruments (Details) - USD ($) $ in Millions</t>
  </si>
  <si>
    <t>Fair Value, Balance Sheet Grouping, Financial Statement Captions [Line Items]</t>
  </si>
  <si>
    <t>Repayments of Short-term Debt</t>
  </si>
  <si>
    <t>Carrying Amount [Member]</t>
  </si>
  <si>
    <t>Long-term debt, including current portion</t>
  </si>
  <si>
    <t>Fair Value [Member]</t>
  </si>
  <si>
    <t>Related Party Transactions (Details) - USD ($) $ in Millions</t>
  </si>
  <si>
    <t>Related Party Transaction [Line Items]</t>
  </si>
  <si>
    <t>Due from Affiliates</t>
  </si>
  <si>
    <t>Transactions with non-consolidated companies included in net sales</t>
  </si>
  <si>
    <t>Net amount owed to our non-consolidated companies</t>
  </si>
  <si>
    <t>Transactions with non-consolidated companies included in cost of goods sold</t>
  </si>
  <si>
    <t>Affiliated Entity [Member]</t>
  </si>
  <si>
    <t>Notes Payable, Related Parties</t>
  </si>
  <si>
    <t>Maximum | Affiliated Entity [Member]</t>
  </si>
  <si>
    <t>Bridge Loan</t>
  </si>
  <si>
    <t>Acquisition of Mosaic Fertilizantes S.A. (Details) $ / shares in Units, $ in Millions</t>
  </si>
  <si>
    <t>Jan. 08, 2018USD ($)$ / sharesshares</t>
  </si>
  <si>
    <t>Dec. 28, 2017USD ($)shares</t>
  </si>
  <si>
    <t>Dec. 19, 2016USD ($)shares</t>
  </si>
  <si>
    <t>Sep. 30, 2018USD ($)$ / shares</t>
  </si>
  <si>
    <t>Sep. 30, 2017USD ($)$ / shares</t>
  </si>
  <si>
    <t>Dec. 31, 2019USD ($)</t>
  </si>
  <si>
    <t>Dec. 31, 2017$ / shares</t>
  </si>
  <si>
    <t>Business Acquisition, Pro Forma Revenue</t>
  </si>
  <si>
    <t>Business Combination, Recognized Identifiable Assets Acquired and Liabilities Assumed, Current Assets</t>
  </si>
  <si>
    <t>Business acquisition - payment for acquisition</t>
  </si>
  <si>
    <t>Common Stock, Par or Stated Value Per Share | $ / shares</t>
  </si>
  <si>
    <t>Business Combination, Acquisition and Integration costs</t>
  </si>
  <si>
    <t>Business Combination, Separately Recognized Transactions, Revenues and Gains Recognized</t>
  </si>
  <si>
    <t>Business Combination, Separately Recognized Transactions, Net Gains and Losses</t>
  </si>
  <si>
    <t>Business Combination, Recognized Identifiable Assets Acquired and Liabilities Assumed, Property, Plant, and Equipment</t>
  </si>
  <si>
    <t>Business Combination, Acquisition of Less than 100 Percent, Noncontrolling Interest, Fair Value</t>
  </si>
  <si>
    <t>Business Combination, Recognized Identifiable Assets Acquired and Liabilities Assumed, Deferred Tax Liabilities Noncurr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Separately Recognized Transactions, Liabilities Recognized</t>
  </si>
  <si>
    <t>Business Combination, Recognized Identifiable Assets Acquired and Liabilities Assumed, Net</t>
  </si>
  <si>
    <t>Noncontrolling Interest, Increase from Business Combination</t>
  </si>
  <si>
    <t>Business Combination, Consideration Transferred, Other</t>
  </si>
  <si>
    <t>Business Combination, Recognized Identifiable Assets Acquired and Liabilities Assumed, Cash and Equivalents</t>
  </si>
  <si>
    <t>Business Acquisition, Pro Forma Net Income (Loss)</t>
  </si>
  <si>
    <t>Business Acquisition, Pro Forma Earnings Per Share, Basic | $ / shares</t>
  </si>
  <si>
    <t>Business Acquisition, Pro Forma Earnings Per Share, Diluted | $ / shares</t>
  </si>
  <si>
    <t>Miski Mayo Mine</t>
  </si>
  <si>
    <t>Ownership interest</t>
  </si>
  <si>
    <t>35.00%</t>
  </si>
  <si>
    <t>Vale Fertilizantes S.A.</t>
  </si>
  <si>
    <t>Business acquisition - noncash consideration | shares</t>
  </si>
  <si>
    <t>Share Price | $ / shares</t>
  </si>
  <si>
    <t>Business Combination, Contingent Consideration, Liability, Noncurrent</t>
  </si>
  <si>
    <t>Number of phosphate rock mines acquired</t>
  </si>
  <si>
    <t>Number of chemical plants acquired</t>
  </si>
  <si>
    <t>Vale Fertilizantes S.A. | Maximum</t>
  </si>
  <si>
    <t>Business Acquisition, Addition To Board Of Directors</t>
  </si>
  <si>
    <t>Vale Fertilizantes S.A. | Estimate | Maximum</t>
  </si>
  <si>
    <t>Brazil Landco [Member]</t>
  </si>
  <si>
    <t>49.00%</t>
  </si>
  <si>
    <t>Noncontrolling Interest, Ownership Percentage by Noncontrolling Owners</t>
  </si>
  <si>
    <t>51.00%</t>
  </si>
  <si>
    <t>Costs and Expenses, Related Party</t>
  </si>
  <si>
    <t>Business Segments (Details) - USD ($) $ in Millions</t>
  </si>
  <si>
    <t>Segment Reporting Information [Line Items]</t>
  </si>
  <si>
    <t>Canadian resource taxes</t>
  </si>
  <si>
    <t>Gross margin (excluding canadian resource taxes)</t>
  </si>
  <si>
    <t>Operating earnings (loss)</t>
  </si>
  <si>
    <t>Depreciation, depletion and amortization expense</t>
  </si>
  <si>
    <t>China and India distribution operations [Member] | Corporate Eliminations And Other Segment</t>
  </si>
  <si>
    <t>Product [Member] | Phosphates Segment</t>
  </si>
  <si>
    <t>Product [Member] | Potash Segment</t>
  </si>
  <si>
    <t>Product [Member] | Mosaic Fertilizantes</t>
  </si>
  <si>
    <t>Product [Member] | Corporate Eliminations And Other Segment</t>
  </si>
  <si>
    <t>Product [Member] | China and India distribution operations [Member] | Corporate Eliminations And Other Segment</t>
  </si>
  <si>
    <t>Product [Member] | Operating Segments [Member]</t>
  </si>
  <si>
    <t>Product [Member] | Operating Segments [Member] | Phosphates Segment</t>
  </si>
  <si>
    <t>Product [Member] | Operating Segments [Member] | Potash Segment</t>
  </si>
  <si>
    <t>Product [Member] | Operating Segments [Member] | Mosaic Fertilizantes</t>
  </si>
  <si>
    <t>Product [Member] | Operating Segments [Member] | Corporate Eliminations And Other Segment</t>
  </si>
  <si>
    <t>Product [Member] | Intersegment Eliminations [Member]</t>
  </si>
  <si>
    <t>Product [Member] | Intersegment Eliminations [Member] | Phosphates Segment</t>
  </si>
  <si>
    <t>Product [Member] | Intersegment Eliminations [Member] | Potash Segment</t>
  </si>
  <si>
    <t>Product [Member] | Intersegment Eliminations [Member] | Mosaic Fertilizantes</t>
  </si>
  <si>
    <t>Product [Member] | Intersegment Eliminations [Member] | Corporate Eliminations And Other Segment</t>
  </si>
  <si>
    <t>The “Corporate, Eliminations and Other” category includes the results of our ancillary distribution operations in India and China. For the three and nine months ended September 30, 2018, distribution operations in India and China had revenues of $117.8 million and $345.1 million, respectively, and gross margins of $9.4 million and $32.1 million, respectively. For the three and nine months ended September 30, 2017, distribution operations in India and China had revenues of $124.6 million and $300.6 million, respectively, and gross margins of $11.2 million and $34.7 million, respectively.</t>
  </si>
  <si>
    <t>Disaggregation of Revenue (Details) - USD ($) $ in Millions</t>
  </si>
  <si>
    <t>Disaggregation of Revenue [Line Items]</t>
  </si>
  <si>
    <t>Revenue from Contract with Customer, Including Assessed Tax</t>
  </si>
  <si>
    <t>Other Product Types [Member] | Transferred at Point in Time [Member]</t>
  </si>
  <si>
    <t>Crop Nutrient Blends [Member] | Transferred at Point in Time [Member]</t>
  </si>
  <si>
    <t>Specialty Products [Member] | Transferred at Point in Time [Member]</t>
  </si>
  <si>
    <t>Phosphate Rock [Member] | Transferred at Point in Time [Member]</t>
  </si>
  <si>
    <t>Potash Crop Nutrients [Member] | Transferred at Point in Time [Member]</t>
  </si>
  <si>
    <t>Phosphate Crop Nutrients [Member] | Transferred at Point in Time [Member]</t>
  </si>
  <si>
    <t>BRAZIL | Product [Member] | Transferred at Point in Time [Member]</t>
  </si>
  <si>
    <t>Canpotex [Member] | Product [Member] | Transferred at Point in Time [Member]</t>
  </si>
  <si>
    <t>[1],[4]</t>
  </si>
  <si>
    <t>CANADA | Product [Member] | Transferred at Point in Time [Member]</t>
  </si>
  <si>
    <t>CHINA | Product [Member] | Transferred at Point in Time [Member]</t>
  </si>
  <si>
    <t>INDIA | Product [Member] | Transferred at Point in Time [Member]</t>
  </si>
  <si>
    <t>AUSTRALIA | Product [Member] | Transferred at Point in Time [Member]</t>
  </si>
  <si>
    <t>MEXICO | Product [Member] | Transferred at Point in Time [Member]</t>
  </si>
  <si>
    <t>JAPAN | Product [Member] | Transferred at Point in Time [Member]</t>
  </si>
  <si>
    <t>COLOMBIA | Product [Member] | Transferred at Point in Time [Member]</t>
  </si>
  <si>
    <t>PARAGUAY | Product [Member] | Transferred at Point in Time [Member]</t>
  </si>
  <si>
    <t>ARGENTINA | Product [Member] | Transferred at Point in Time [Member]</t>
  </si>
  <si>
    <t>PERU | Product [Member] | Transferred at Point in Time [Member]</t>
  </si>
  <si>
    <t>CHILE | Product [Member] | Transferred at Point in Time [Member]</t>
  </si>
  <si>
    <t>THAILAND | Product [Member] | Transferred at Point in Time [Member]</t>
  </si>
  <si>
    <t>HONDURAS | Product [Member] | Transferred at Point in Time [Member]</t>
  </si>
  <si>
    <t>DOMINCAN REPUBLIC | Product [Member] | Transferred at Point in Time [Member]</t>
  </si>
  <si>
    <t>Other Foreign [Member] | Product [Member] | Transferred at Point in Time [Member]</t>
  </si>
  <si>
    <t>Total Foreign [Member] | Product [Member] | Transferred at Point in Time [Member]</t>
  </si>
  <si>
    <t>UNITED STATES | Product [Member] | Transferred at Point in Time [Member]</t>
  </si>
  <si>
    <t>Includes sales of industrial potash.</t>
  </si>
  <si>
    <t>Includes sales of MicroEssentials®, K-Mag, Aspire and animal feed ingredients.</t>
  </si>
  <si>
    <t>[4]</t>
  </si>
  <si>
    <t>The export association of the Saskatchewan potash producer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285785</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C17" s="5" t="n">
        <v>385470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4</v>
      </c>
    </row>
    <row r="4" spans="1:2">
      <c r="A4" s="4" t="s">
        <v>71</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206</v>
      </c>
    </row>
    <row r="4" spans="1:2">
      <c r="A4" s="4" t="s">
        <v>7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28</v>
      </c>
      <c r="C1" s="2" t="s">
        <v>29</v>
      </c>
      <c r="E1" s="2" t="s">
        <v>1</v>
      </c>
    </row>
    <row r="2" spans="1:6">
      <c r="C2" s="2" t="s">
        <v>2</v>
      </c>
      <c r="D2" s="2" t="s">
        <v>30</v>
      </c>
      <c r="E2" s="2" t="s">
        <v>2</v>
      </c>
      <c r="F2" s="2" t="s">
        <v>30</v>
      </c>
    </row>
    <row r="3" spans="1:6">
      <c r="A3" s="4" t="s">
        <v>31</v>
      </c>
      <c r="C3" s="7" t="n">
        <v>2928.1</v>
      </c>
      <c r="D3" s="7" t="n">
        <v>1984.8</v>
      </c>
      <c r="E3" s="7" t="n">
        <v>7066.8</v>
      </c>
      <c r="F3" s="7" t="n">
        <v>5317.5</v>
      </c>
    </row>
    <row r="4" spans="1:6">
      <c r="A4" s="4" t="s">
        <v>32</v>
      </c>
      <c r="C4" s="8" t="n">
        <v>495.5</v>
      </c>
      <c r="D4" s="8" t="n">
        <v>240.8</v>
      </c>
      <c r="E4" s="8" t="n">
        <v>1032.2</v>
      </c>
      <c r="F4" s="8" t="n">
        <v>562.7</v>
      </c>
    </row>
    <row r="5" spans="1:6">
      <c r="A5" s="4" t="s">
        <v>33</v>
      </c>
      <c r="C5" s="8" t="n">
        <v>78.5</v>
      </c>
      <c r="D5" s="8" t="n">
        <v>66.09999999999999</v>
      </c>
      <c r="E5" s="8" t="n">
        <v>251.4</v>
      </c>
      <c r="F5" s="8" t="n">
        <v>218.2</v>
      </c>
    </row>
    <row r="6" spans="1:6">
      <c r="A6" s="4" t="s">
        <v>34</v>
      </c>
      <c r="C6" s="8" t="n">
        <v>23.7</v>
      </c>
      <c r="D6" s="8" t="n">
        <v>-39.2</v>
      </c>
      <c r="E6" s="8" t="n">
        <v>110.5</v>
      </c>
      <c r="F6" s="8" t="n">
        <v>5.9</v>
      </c>
    </row>
    <row r="7" spans="1:6">
      <c r="A7" s="4" t="s">
        <v>35</v>
      </c>
      <c r="C7" s="8" t="n">
        <v>393.3</v>
      </c>
      <c r="D7" s="8" t="n">
        <v>213.9</v>
      </c>
      <c r="E7" s="8" t="n">
        <v>670.3</v>
      </c>
      <c r="F7" s="8" t="n">
        <v>338.6</v>
      </c>
    </row>
    <row r="8" spans="1:6">
      <c r="A8" s="4" t="s">
        <v>36</v>
      </c>
      <c r="C8" s="8" t="n">
        <v>-40.9</v>
      </c>
      <c r="D8" s="8" t="n">
        <v>-36.2</v>
      </c>
      <c r="E8" s="8" t="n">
        <v>-135.4</v>
      </c>
      <c r="F8" s="8" t="n">
        <v>-98.40000000000001</v>
      </c>
    </row>
    <row r="9" spans="1:6">
      <c r="A9" s="4" t="s">
        <v>37</v>
      </c>
      <c r="C9" s="8" t="n">
        <v>-2.2</v>
      </c>
      <c r="D9" s="8" t="n">
        <v>58.6</v>
      </c>
      <c r="E9" s="8" t="n">
        <v>-113.1</v>
      </c>
      <c r="F9" s="8" t="n">
        <v>76.59999999999999</v>
      </c>
    </row>
    <row r="10" spans="1:6">
      <c r="A10" s="4" t="s">
        <v>38</v>
      </c>
      <c r="C10" s="8" t="n">
        <v>-7.6</v>
      </c>
      <c r="D10" s="8" t="n">
        <v>1.1</v>
      </c>
      <c r="E10" s="8" t="n">
        <v>-15.6</v>
      </c>
      <c r="F10" s="5" t="n">
        <v>-2</v>
      </c>
    </row>
    <row r="11" spans="1:6">
      <c r="A11" s="4" t="s">
        <v>39</v>
      </c>
      <c r="C11" s="8" t="n">
        <v>342.6</v>
      </c>
      <c r="D11" s="8" t="n">
        <v>237.4</v>
      </c>
      <c r="E11" s="8" t="n">
        <v>406.2</v>
      </c>
      <c r="F11" s="8" t="n">
        <v>314.8</v>
      </c>
    </row>
    <row r="12" spans="1:6">
      <c r="A12" s="4" t="s">
        <v>40</v>
      </c>
      <c r="C12" s="8" t="n">
        <v>90.59999999999999</v>
      </c>
      <c r="D12" s="8" t="n">
        <v>17.6</v>
      </c>
      <c r="E12" s="8" t="n">
        <v>44.4</v>
      </c>
      <c r="F12" s="8" t="n">
        <v>4.7</v>
      </c>
    </row>
    <row r="13" spans="1:6">
      <c r="A13" s="4" t="s">
        <v>41</v>
      </c>
      <c r="C13" s="5" t="n">
        <v>252</v>
      </c>
      <c r="D13" s="8" t="n">
        <v>219.8</v>
      </c>
      <c r="E13" s="8" t="n">
        <v>361.8</v>
      </c>
      <c r="F13" s="8" t="n">
        <v>310.1</v>
      </c>
    </row>
    <row r="14" spans="1:6">
      <c r="A14" s="4" t="s">
        <v>42</v>
      </c>
      <c r="C14" s="8" t="n">
        <v>-2.3</v>
      </c>
      <c r="D14" s="8" t="n">
        <v>9.800000000000001</v>
      </c>
      <c r="E14" s="8" t="n">
        <v>-3.9</v>
      </c>
      <c r="F14" s="8" t="n">
        <v>15.5</v>
      </c>
    </row>
    <row r="15" spans="1:6">
      <c r="A15" s="4" t="s">
        <v>43</v>
      </c>
      <c r="C15" s="8" t="n">
        <v>249.7</v>
      </c>
      <c r="D15" s="8" t="n">
        <v>229.6</v>
      </c>
      <c r="E15" s="8" t="n">
        <v>357.9</v>
      </c>
      <c r="F15" s="8" t="n">
        <v>325.6</v>
      </c>
    </row>
    <row r="16" spans="1:6">
      <c r="A16" s="4" t="s">
        <v>44</v>
      </c>
      <c r="C16" s="8" t="n">
        <v>2.2</v>
      </c>
      <c r="D16" s="8" t="n">
        <v>2.1</v>
      </c>
      <c r="E16" s="8" t="n">
        <v>0.2</v>
      </c>
      <c r="F16" s="8" t="n">
        <v>1.7</v>
      </c>
    </row>
    <row r="17" spans="1:6">
      <c r="A17" s="4" t="s">
        <v>45</v>
      </c>
      <c r="C17" s="7" t="n">
        <v>247.5</v>
      </c>
      <c r="D17" s="7" t="n">
        <v>227.5</v>
      </c>
      <c r="E17" s="7" t="n">
        <v>357.7</v>
      </c>
      <c r="F17" s="7" t="n">
        <v>323.9</v>
      </c>
    </row>
    <row r="18" spans="1:6">
      <c r="A18" s="4" t="s">
        <v>46</v>
      </c>
      <c r="C18" s="9" t="n">
        <v>0.64</v>
      </c>
      <c r="D18" s="9" t="n">
        <v>0.65</v>
      </c>
      <c r="E18" s="9" t="n">
        <v>0.93</v>
      </c>
      <c r="F18" s="9" t="n">
        <v>0.92</v>
      </c>
    </row>
    <row r="19" spans="1:6">
      <c r="A19" s="4" t="s">
        <v>47</v>
      </c>
      <c r="C19" s="8" t="n">
        <v>385.5</v>
      </c>
      <c r="D19" s="8" t="n">
        <v>351.1</v>
      </c>
      <c r="E19" s="8" t="n">
        <v>384.5</v>
      </c>
      <c r="F19" s="8" t="n">
        <v>350.9</v>
      </c>
    </row>
    <row r="20" spans="1:6">
      <c r="A20" s="4" t="s">
        <v>48</v>
      </c>
      <c r="C20" s="9" t="n">
        <v>0.64</v>
      </c>
      <c r="D20" s="9" t="n">
        <v>0.65</v>
      </c>
      <c r="E20" s="9" t="n">
        <v>0.93</v>
      </c>
      <c r="F20" s="9" t="n">
        <v>0.92</v>
      </c>
    </row>
    <row r="21" spans="1:6">
      <c r="A21" s="4" t="s">
        <v>49</v>
      </c>
      <c r="C21" s="8" t="n">
        <v>387.5</v>
      </c>
      <c r="D21" s="8" t="n">
        <v>352.2</v>
      </c>
      <c r="E21" s="8" t="n">
        <v>386.1</v>
      </c>
      <c r="F21" s="8" t="n">
        <v>351.9</v>
      </c>
    </row>
    <row r="22" spans="1:6">
      <c r="A22" s="4" t="s">
        <v>50</v>
      </c>
    </row>
    <row r="23" spans="1:6">
      <c r="A23" s="4" t="s">
        <v>31</v>
      </c>
      <c r="B23" s="4" t="s">
        <v>51</v>
      </c>
      <c r="C23" s="7" t="n">
        <v>2928.1</v>
      </c>
      <c r="D23" s="7" t="n">
        <v>1984.8</v>
      </c>
      <c r="E23" s="7" t="n">
        <v>7066.8</v>
      </c>
      <c r="F23" s="7" t="n">
        <v>5317.5</v>
      </c>
    </row>
    <row r="24" spans="1:6">
      <c r="A24" s="4" t="s">
        <v>52</v>
      </c>
      <c r="C24" s="7" t="n">
        <v>2432.6</v>
      </c>
      <c r="D24" s="10" t="n">
        <v>1744</v>
      </c>
      <c r="E24" s="7" t="n">
        <v>6034.6</v>
      </c>
      <c r="F24" s="7" t="n">
        <v>4754.8</v>
      </c>
    </row>
    <row r="25" spans="1:6"/>
    <row r="26" spans="1:6">
      <c r="A26" s="4" t="s">
        <v>51</v>
      </c>
      <c r="B26" s="4" t="s">
        <v>53</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198</v>
      </c>
      <c r="B7" s="4" t="s">
        <v>241</v>
      </c>
    </row>
    <row r="8" spans="1:2">
      <c r="A8" s="4" t="s">
        <v>201</v>
      </c>
      <c r="B8" s="4" t="s">
        <v>242</v>
      </c>
    </row>
    <row r="9" spans="1:2">
      <c r="A9" s="4" t="s">
        <v>76</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31</v>
      </c>
      <c r="B1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9</v>
      </c>
      <c r="D1" s="2" t="s">
        <v>1</v>
      </c>
    </row>
    <row r="2" spans="1:5">
      <c r="B2" s="2" t="s">
        <v>2</v>
      </c>
      <c r="C2" s="2" t="s">
        <v>30</v>
      </c>
      <c r="D2" s="2" t="s">
        <v>2</v>
      </c>
      <c r="E2" s="2" t="s">
        <v>30</v>
      </c>
    </row>
    <row r="3" spans="1:5">
      <c r="A3" s="3" t="s">
        <v>55</v>
      </c>
    </row>
    <row r="4" spans="1:5">
      <c r="A4" s="4" t="s">
        <v>56</v>
      </c>
      <c r="B4" s="7" t="n">
        <v>249.7</v>
      </c>
      <c r="C4" s="7" t="n">
        <v>229.6</v>
      </c>
      <c r="D4" s="7" t="n">
        <v>357.9</v>
      </c>
      <c r="E4" s="7" t="n">
        <v>325.6</v>
      </c>
    </row>
    <row r="5" spans="1:5">
      <c r="A5" s="3" t="s">
        <v>57</v>
      </c>
    </row>
    <row r="6" spans="1:5">
      <c r="A6" s="4" t="s">
        <v>58</v>
      </c>
      <c r="B6" s="8" t="n">
        <v>0.5</v>
      </c>
      <c r="C6" s="5" t="n">
        <v>177</v>
      </c>
      <c r="D6" s="8" t="n">
        <v>-467.6</v>
      </c>
      <c r="E6" s="5" t="n">
        <v>293</v>
      </c>
    </row>
    <row r="7" spans="1:5">
      <c r="A7" s="4" t="s">
        <v>59</v>
      </c>
      <c r="B7" s="8" t="n">
        <v>3.4</v>
      </c>
      <c r="C7" s="8" t="n">
        <v>1.3</v>
      </c>
      <c r="D7" s="8" t="n">
        <v>7.4</v>
      </c>
      <c r="E7" s="8" t="n">
        <v>5.2</v>
      </c>
    </row>
    <row r="8" spans="1:5">
      <c r="A8" s="4" t="s">
        <v>60</v>
      </c>
      <c r="B8" s="8" t="n">
        <v>0.6</v>
      </c>
      <c r="C8" s="8" t="n">
        <v>0.6</v>
      </c>
      <c r="D8" s="8" t="n">
        <v>1.7</v>
      </c>
      <c r="E8" s="8" t="n">
        <v>1.8</v>
      </c>
    </row>
    <row r="9" spans="1:5">
      <c r="A9" s="4" t="s">
        <v>61</v>
      </c>
      <c r="B9" s="8" t="n">
        <v>1.6</v>
      </c>
      <c r="C9" s="8" t="n">
        <v>0.1</v>
      </c>
      <c r="D9" s="8" t="n">
        <v>-3.6</v>
      </c>
      <c r="E9" s="8" t="n">
        <v>3.8</v>
      </c>
    </row>
    <row r="10" spans="1:5">
      <c r="A10" s="4" t="s">
        <v>62</v>
      </c>
      <c r="B10" s="8" t="n">
        <v>6.1</v>
      </c>
      <c r="C10" s="5" t="n">
        <v>179</v>
      </c>
      <c r="D10" s="8" t="n">
        <v>-462.1</v>
      </c>
      <c r="E10" s="8" t="n">
        <v>303.8</v>
      </c>
    </row>
    <row r="11" spans="1:5">
      <c r="A11" s="4" t="s">
        <v>63</v>
      </c>
      <c r="B11" s="8" t="n">
        <v>255.8</v>
      </c>
      <c r="C11" s="8" t="n">
        <v>408.6</v>
      </c>
      <c r="D11" s="8" t="n">
        <v>-104.2</v>
      </c>
      <c r="E11" s="8" t="n">
        <v>629.4</v>
      </c>
    </row>
    <row r="12" spans="1:5">
      <c r="A12" s="4" t="s">
        <v>64</v>
      </c>
      <c r="B12" s="8" t="n">
        <v>2.8</v>
      </c>
      <c r="C12" s="8" t="n">
        <v>2.9</v>
      </c>
      <c r="D12" s="8" t="n">
        <v>-5.8</v>
      </c>
      <c r="E12" s="8" t="n">
        <v>2.2</v>
      </c>
    </row>
    <row r="13" spans="1:5">
      <c r="A13" s="4" t="s">
        <v>65</v>
      </c>
      <c r="B13" s="10" t="n">
        <v>253</v>
      </c>
      <c r="C13" s="7" t="n">
        <v>405.7</v>
      </c>
      <c r="D13" s="7" t="n">
        <v>-98.40000000000001</v>
      </c>
      <c r="E13" s="7" t="n">
        <v>62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67</v>
      </c>
    </row>
    <row r="2" spans="1:3">
      <c r="A2" s="3" t="s">
        <v>68</v>
      </c>
    </row>
    <row r="3" spans="1:3">
      <c r="A3" s="4" t="s">
        <v>69</v>
      </c>
      <c r="B3" s="7" t="n">
        <v>1029.9</v>
      </c>
      <c r="C3" s="7" t="n">
        <v>2153.5</v>
      </c>
    </row>
    <row r="4" spans="1:3">
      <c r="A4" s="4" t="s">
        <v>70</v>
      </c>
      <c r="B4" s="8" t="n">
        <v>834.9</v>
      </c>
      <c r="C4" s="8" t="n">
        <v>642.6</v>
      </c>
    </row>
    <row r="5" spans="1:3">
      <c r="A5" s="4" t="s">
        <v>71</v>
      </c>
      <c r="B5" s="8" t="n">
        <v>1957.1</v>
      </c>
      <c r="C5" s="8" t="n">
        <v>1547.2</v>
      </c>
    </row>
    <row r="6" spans="1:3">
      <c r="A6" s="4" t="s">
        <v>72</v>
      </c>
      <c r="B6" s="8" t="n">
        <v>356.1</v>
      </c>
      <c r="C6" s="8" t="n">
        <v>273.2</v>
      </c>
    </row>
    <row r="7" spans="1:3">
      <c r="A7" s="4" t="s">
        <v>73</v>
      </c>
      <c r="B7" s="5" t="n">
        <v>4178</v>
      </c>
      <c r="C7" s="8" t="n">
        <v>4616.5</v>
      </c>
    </row>
    <row r="8" spans="1:3">
      <c r="A8" s="4" t="s">
        <v>74</v>
      </c>
      <c r="B8" s="8" t="n">
        <v>11891.6</v>
      </c>
      <c r="C8" s="8" t="n">
        <v>9711.700000000001</v>
      </c>
    </row>
    <row r="9" spans="1:3">
      <c r="A9" s="4" t="s">
        <v>75</v>
      </c>
      <c r="B9" s="8" t="n">
        <v>828.5</v>
      </c>
      <c r="C9" s="8" t="n">
        <v>1089.5</v>
      </c>
    </row>
    <row r="10" spans="1:3">
      <c r="A10" s="4" t="s">
        <v>76</v>
      </c>
      <c r="B10" s="5" t="n">
        <v>1753</v>
      </c>
      <c r="C10" s="8" t="n">
        <v>1693.6</v>
      </c>
    </row>
    <row r="11" spans="1:3">
      <c r="A11" s="4" t="s">
        <v>77</v>
      </c>
      <c r="B11" s="8" t="n">
        <v>307.7</v>
      </c>
      <c r="C11" s="8" t="n">
        <v>254.6</v>
      </c>
    </row>
    <row r="12" spans="1:3">
      <c r="A12" s="4" t="s">
        <v>78</v>
      </c>
      <c r="B12" s="8" t="n">
        <v>1455.9</v>
      </c>
      <c r="C12" s="8" t="n">
        <v>1267.5</v>
      </c>
    </row>
    <row r="13" spans="1:3">
      <c r="A13" s="4" t="s">
        <v>79</v>
      </c>
      <c r="B13" s="8" t="n">
        <v>20414.7</v>
      </c>
      <c r="C13" s="8" t="n">
        <v>18633.4</v>
      </c>
    </row>
    <row r="14" spans="1:3">
      <c r="A14" s="3" t="s">
        <v>80</v>
      </c>
    </row>
    <row r="15" spans="1:3">
      <c r="A15" s="4" t="s">
        <v>81</v>
      </c>
      <c r="B15" s="8" t="n">
        <v>25.7</v>
      </c>
      <c r="C15" s="8" t="n">
        <v>6.1</v>
      </c>
    </row>
    <row r="16" spans="1:3">
      <c r="A16" s="4" t="s">
        <v>82</v>
      </c>
      <c r="B16" s="8" t="n">
        <v>61.2</v>
      </c>
      <c r="C16" s="8" t="n">
        <v>343.5</v>
      </c>
    </row>
    <row r="17" spans="1:3">
      <c r="A17" s="4" t="s">
        <v>83</v>
      </c>
      <c r="B17" s="8" t="n">
        <v>504.1</v>
      </c>
      <c r="C17" s="8" t="n">
        <v>386.2</v>
      </c>
    </row>
    <row r="18" spans="1:3">
      <c r="A18" s="4" t="s">
        <v>84</v>
      </c>
      <c r="B18" s="8" t="n">
        <v>839.3</v>
      </c>
      <c r="C18" s="8" t="n">
        <v>540.9</v>
      </c>
    </row>
    <row r="19" spans="1:3">
      <c r="A19" s="4" t="s">
        <v>85</v>
      </c>
      <c r="B19" s="8" t="n">
        <v>1072.1</v>
      </c>
      <c r="C19" s="8" t="n">
        <v>754.4</v>
      </c>
    </row>
    <row r="20" spans="1:3">
      <c r="A20" s="4" t="s">
        <v>86</v>
      </c>
      <c r="B20" s="8" t="n">
        <v>2502.4</v>
      </c>
      <c r="C20" s="8" t="n">
        <v>2031.1</v>
      </c>
    </row>
    <row r="21" spans="1:3">
      <c r="A21" s="4" t="s">
        <v>87</v>
      </c>
      <c r="B21" s="8" t="n">
        <v>4523.1</v>
      </c>
      <c r="C21" s="8" t="n">
        <v>4878.1</v>
      </c>
    </row>
    <row r="22" spans="1:3">
      <c r="A22" s="4" t="s">
        <v>77</v>
      </c>
      <c r="B22" s="8" t="n">
        <v>1195.3</v>
      </c>
      <c r="C22" s="8" t="n">
        <v>1117.3</v>
      </c>
    </row>
    <row r="23" spans="1:3">
      <c r="A23" s="4" t="s">
        <v>88</v>
      </c>
      <c r="B23" s="8" t="n">
        <v>1540.6</v>
      </c>
      <c r="C23" s="8" t="n">
        <v>967.8</v>
      </c>
    </row>
    <row r="24" spans="1:3">
      <c r="A24" s="3" t="s">
        <v>89</v>
      </c>
    </row>
    <row r="25" spans="1:3">
      <c r="A25" s="4" t="s">
        <v>90</v>
      </c>
      <c r="B25" s="5" t="n">
        <v>0</v>
      </c>
      <c r="C25" s="5" t="n">
        <v>0</v>
      </c>
    </row>
    <row r="26" spans="1:3">
      <c r="A26" s="4" t="s">
        <v>91</v>
      </c>
      <c r="B26" s="8" t="n">
        <v>3.8</v>
      </c>
      <c r="C26" s="8" t="n">
        <v>3.5</v>
      </c>
    </row>
    <row r="27" spans="1:3">
      <c r="A27" s="4" t="s">
        <v>92</v>
      </c>
      <c r="B27" s="8" t="n">
        <v>983.8</v>
      </c>
      <c r="C27" s="8" t="n">
        <v>44.5</v>
      </c>
    </row>
    <row r="28" spans="1:3">
      <c r="A28" s="4" t="s">
        <v>93</v>
      </c>
      <c r="B28" s="8" t="n">
        <v>10971.7</v>
      </c>
      <c r="C28" s="8" t="n">
        <v>10631.1</v>
      </c>
    </row>
    <row r="29" spans="1:3">
      <c r="A29" s="4" t="s">
        <v>94</v>
      </c>
      <c r="B29" s="8" t="n">
        <v>-1517.7</v>
      </c>
      <c r="C29" s="8" t="n">
        <v>-1061.6</v>
      </c>
    </row>
    <row r="30" spans="1:3">
      <c r="A30" s="4" t="s">
        <v>95</v>
      </c>
      <c r="B30" s="8" t="n">
        <v>10441.6</v>
      </c>
      <c r="C30" s="8" t="n">
        <v>9617.5</v>
      </c>
    </row>
    <row r="31" spans="1:3">
      <c r="A31" s="4" t="s">
        <v>96</v>
      </c>
      <c r="B31" s="8" t="n">
        <v>211.7</v>
      </c>
      <c r="C31" s="8" t="n">
        <v>21.6</v>
      </c>
    </row>
    <row r="32" spans="1:3">
      <c r="A32" s="4" t="s">
        <v>97</v>
      </c>
      <c r="B32" s="8" t="n">
        <v>10653.3</v>
      </c>
      <c r="C32" s="8" t="n">
        <v>9639.1</v>
      </c>
    </row>
    <row r="33" spans="1:3">
      <c r="A33" s="4" t="s">
        <v>98</v>
      </c>
      <c r="B33" s="7" t="n">
        <v>20414.7</v>
      </c>
      <c r="C33" s="7" t="n">
        <v>186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301</v>
      </c>
    </row>
    <row r="3" spans="1:3">
      <c r="A3" s="4" t="s">
        <v>302</v>
      </c>
    </row>
    <row r="4" spans="1:3">
      <c r="A4" s="3" t="s">
        <v>303</v>
      </c>
    </row>
    <row r="5" spans="1:3">
      <c r="A5" s="4" t="s">
        <v>304</v>
      </c>
      <c r="C5" s="4" t="s">
        <v>305</v>
      </c>
    </row>
    <row r="6" spans="1:3">
      <c r="A6" s="4" t="s">
        <v>306</v>
      </c>
      <c r="C6" s="4" t="s">
        <v>307</v>
      </c>
    </row>
    <row r="7" spans="1:3">
      <c r="A7" s="4" t="s">
        <v>308</v>
      </c>
    </row>
    <row r="8" spans="1:3">
      <c r="A8" s="3" t="s">
        <v>303</v>
      </c>
    </row>
    <row r="9" spans="1:3">
      <c r="A9" s="4" t="s">
        <v>309</v>
      </c>
      <c r="B9" s="4" t="s">
        <v>310</v>
      </c>
    </row>
    <row r="10" spans="1:3">
      <c r="A10" s="4" t="s">
        <v>311</v>
      </c>
      <c r="B10"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21"/>
  </cols>
  <sheetData>
    <row r="1" spans="1:10">
      <c r="A1" s="1" t="s">
        <v>312</v>
      </c>
      <c r="C1" s="2" t="s">
        <v>29</v>
      </c>
      <c r="F1" s="2" t="s">
        <v>1</v>
      </c>
    </row>
    <row r="2" spans="1:10">
      <c r="C2" s="2" t="s">
        <v>313</v>
      </c>
      <c r="E2" s="2" t="s">
        <v>314</v>
      </c>
      <c r="F2" s="2" t="s">
        <v>313</v>
      </c>
      <c r="H2" s="2" t="s">
        <v>314</v>
      </c>
      <c r="I2" s="2" t="s">
        <v>315</v>
      </c>
      <c r="J2" s="2" t="s">
        <v>316</v>
      </c>
    </row>
    <row r="3" spans="1:10">
      <c r="A3" s="3" t="s">
        <v>317</v>
      </c>
    </row>
    <row r="4" spans="1:10">
      <c r="A4" s="4" t="s">
        <v>31</v>
      </c>
      <c r="C4" s="7" t="n">
        <v>2928.1</v>
      </c>
      <c r="E4" s="7" t="n">
        <v>1984.8</v>
      </c>
      <c r="F4" s="7" t="n">
        <v>7066.8</v>
      </c>
      <c r="H4" s="7" t="n">
        <v>5317.5</v>
      </c>
    </row>
    <row r="5" spans="1:10">
      <c r="A5" s="4" t="s">
        <v>70</v>
      </c>
      <c r="C5" s="8" t="n">
        <v>834.9</v>
      </c>
      <c r="F5" s="8" t="n">
        <v>834.9</v>
      </c>
      <c r="I5" s="7" t="n">
        <v>660.8</v>
      </c>
      <c r="J5" s="7" t="n">
        <v>642.6</v>
      </c>
    </row>
    <row r="6" spans="1:10">
      <c r="A6" s="4" t="s">
        <v>71</v>
      </c>
      <c r="C6" s="8" t="n">
        <v>1957.1</v>
      </c>
      <c r="F6" s="8" t="n">
        <v>1957.1</v>
      </c>
      <c r="I6" s="8" t="n">
        <v>1533.9</v>
      </c>
      <c r="J6" s="8" t="n">
        <v>1547.2</v>
      </c>
    </row>
    <row r="7" spans="1:10">
      <c r="A7" s="4" t="s">
        <v>77</v>
      </c>
      <c r="C7" s="8" t="n">
        <v>307.7</v>
      </c>
      <c r="F7" s="8" t="n">
        <v>307.7</v>
      </c>
      <c r="I7" s="8" t="n">
        <v>253.3</v>
      </c>
      <c r="J7" s="8" t="n">
        <v>254.6</v>
      </c>
    </row>
    <row r="8" spans="1:10">
      <c r="A8" s="4" t="s">
        <v>85</v>
      </c>
      <c r="C8" s="8" t="n">
        <v>1072.1</v>
      </c>
      <c r="F8" s="8" t="n">
        <v>1072.1</v>
      </c>
      <c r="I8" s="8" t="n">
        <v>755.3</v>
      </c>
      <c r="J8" s="8" t="n">
        <v>754.4</v>
      </c>
    </row>
    <row r="9" spans="1:10">
      <c r="A9" s="4" t="s">
        <v>93</v>
      </c>
      <c r="C9" s="8" t="n">
        <v>10971.7</v>
      </c>
      <c r="F9" s="8" t="n">
        <v>10971.7</v>
      </c>
      <c r="I9" s="8" t="n">
        <v>10633.8</v>
      </c>
      <c r="J9" s="8" t="n">
        <v>10631.1</v>
      </c>
    </row>
    <row r="10" spans="1:10">
      <c r="A10" s="4" t="s">
        <v>72</v>
      </c>
      <c r="C10" s="8" t="n">
        <v>356.1</v>
      </c>
      <c r="F10" s="8" t="n">
        <v>356.1</v>
      </c>
      <c r="J10" s="7" t="n">
        <v>273.2</v>
      </c>
    </row>
    <row r="11" spans="1:10">
      <c r="A11" s="4" t="s">
        <v>318</v>
      </c>
      <c r="C11" s="8" t="n">
        <v>90.59999999999999</v>
      </c>
      <c r="E11" s="8" t="n">
        <v>17.6</v>
      </c>
      <c r="F11" s="8" t="n">
        <v>44.4</v>
      </c>
      <c r="H11" s="8" t="n">
        <v>4.7</v>
      </c>
    </row>
    <row r="12" spans="1:10">
      <c r="A12" s="4" t="s">
        <v>45</v>
      </c>
      <c r="C12" s="8" t="n">
        <v>247.5</v>
      </c>
      <c r="E12" s="8" t="n">
        <v>227.5</v>
      </c>
      <c r="F12" s="8" t="n">
        <v>357.7</v>
      </c>
      <c r="H12" s="8" t="n">
        <v>323.9</v>
      </c>
    </row>
    <row r="13" spans="1:10">
      <c r="A13" s="4" t="s">
        <v>319</v>
      </c>
    </row>
    <row r="14" spans="1:10">
      <c r="A14" s="3" t="s">
        <v>317</v>
      </c>
    </row>
    <row r="15" spans="1:10">
      <c r="A15" s="4" t="s">
        <v>70</v>
      </c>
      <c r="C15" s="8" t="n">
        <v>-5.1</v>
      </c>
      <c r="F15" s="8" t="n">
        <v>-5.1</v>
      </c>
      <c r="I15" s="8" t="n">
        <v>18.2</v>
      </c>
    </row>
    <row r="16" spans="1:10">
      <c r="A16" s="4" t="s">
        <v>71</v>
      </c>
      <c r="C16" s="8" t="n">
        <v>-12.6</v>
      </c>
      <c r="F16" s="8" t="n">
        <v>-12.6</v>
      </c>
      <c r="I16" s="8" t="n">
        <v>-13.3</v>
      </c>
    </row>
    <row r="17" spans="1:10">
      <c r="A17" s="4" t="s">
        <v>77</v>
      </c>
      <c r="C17" s="8" t="n">
        <v>6.6</v>
      </c>
      <c r="F17" s="8" t="n">
        <v>6.6</v>
      </c>
      <c r="I17" s="8" t="n">
        <v>-1.3</v>
      </c>
    </row>
    <row r="18" spans="1:10">
      <c r="A18" s="4" t="s">
        <v>85</v>
      </c>
      <c r="C18" s="8" t="n">
        <v>-3.3</v>
      </c>
      <c r="F18" s="8" t="n">
        <v>-3.3</v>
      </c>
      <c r="I18" s="8" t="n">
        <v>0.9</v>
      </c>
    </row>
    <row r="19" spans="1:10">
      <c r="A19" s="4" t="s">
        <v>93</v>
      </c>
      <c r="C19" s="8" t="n">
        <v>-9.300000000000001</v>
      </c>
      <c r="F19" s="8" t="n">
        <v>-9.300000000000001</v>
      </c>
      <c r="I19" s="7" t="n">
        <v>2.7</v>
      </c>
    </row>
    <row r="20" spans="1:10">
      <c r="A20" s="4" t="s">
        <v>72</v>
      </c>
      <c r="C20" s="8" t="n">
        <v>-1.5</v>
      </c>
      <c r="F20" s="8" t="n">
        <v>-1.5</v>
      </c>
    </row>
    <row r="21" spans="1:10">
      <c r="A21" s="4" t="s">
        <v>318</v>
      </c>
      <c r="C21" s="8" t="n">
        <v>0.6</v>
      </c>
      <c r="F21" s="8" t="n">
        <v>-7.9</v>
      </c>
    </row>
    <row r="22" spans="1:10">
      <c r="A22" s="4" t="s">
        <v>45</v>
      </c>
      <c r="C22" s="7" t="n">
        <v>-0.2</v>
      </c>
      <c r="F22" s="7" t="n">
        <v>-12.1</v>
      </c>
    </row>
    <row r="23" spans="1:10">
      <c r="A23" s="4" t="s">
        <v>320</v>
      </c>
    </row>
    <row r="24" spans="1:10">
      <c r="A24" s="3" t="s">
        <v>317</v>
      </c>
    </row>
    <row r="25" spans="1:10">
      <c r="A25" s="4" t="s">
        <v>321</v>
      </c>
      <c r="C25" s="5" t="n">
        <v>40000</v>
      </c>
      <c r="F25" s="5" t="n">
        <v>490000</v>
      </c>
    </row>
    <row r="26" spans="1:10">
      <c r="A26" s="4" t="s">
        <v>70</v>
      </c>
      <c r="B26" s="4" t="s">
        <v>51</v>
      </c>
      <c r="C26" s="7" t="n">
        <v>101.2</v>
      </c>
      <c r="F26" s="7" t="n">
        <v>101.2</v>
      </c>
    </row>
    <row r="27" spans="1:10">
      <c r="A27" s="4" t="s">
        <v>71</v>
      </c>
      <c r="B27" s="4" t="s">
        <v>51</v>
      </c>
      <c r="C27" s="8" t="n">
        <v>-48.7</v>
      </c>
      <c r="F27" s="8" t="n">
        <v>-48.7</v>
      </c>
    </row>
    <row r="28" spans="1:10">
      <c r="A28" s="4" t="s">
        <v>77</v>
      </c>
      <c r="B28" s="4" t="s">
        <v>51</v>
      </c>
      <c r="C28" s="8" t="n">
        <v>-8.4</v>
      </c>
      <c r="F28" s="8" t="n">
        <v>-8.4</v>
      </c>
    </row>
    <row r="29" spans="1:10">
      <c r="A29" s="4" t="s">
        <v>85</v>
      </c>
      <c r="B29" s="4" t="s">
        <v>51</v>
      </c>
      <c r="C29" s="8" t="n">
        <v>10.8</v>
      </c>
      <c r="F29" s="8" t="n">
        <v>10.8</v>
      </c>
    </row>
    <row r="30" spans="1:10">
      <c r="A30" s="4" t="s">
        <v>93</v>
      </c>
      <c r="B30" s="4" t="s">
        <v>51</v>
      </c>
      <c r="C30" s="8" t="n">
        <v>33.3</v>
      </c>
      <c r="F30" s="8" t="n">
        <v>33.3</v>
      </c>
    </row>
    <row r="31" spans="1:10">
      <c r="A31" s="4" t="s">
        <v>72</v>
      </c>
      <c r="B31" s="4" t="s">
        <v>51</v>
      </c>
      <c r="C31" s="5" t="n">
        <v>0</v>
      </c>
      <c r="F31" s="5" t="n">
        <v>0</v>
      </c>
    </row>
    <row r="32" spans="1:10">
      <c r="A32" s="4" t="s">
        <v>318</v>
      </c>
      <c r="C32" s="8" t="n">
        <v>1.1</v>
      </c>
      <c r="D32" s="4" t="s">
        <v>322</v>
      </c>
      <c r="F32" s="8" t="n">
        <v>8.4</v>
      </c>
      <c r="G32" s="4" t="s">
        <v>51</v>
      </c>
    </row>
    <row r="33" spans="1:10">
      <c r="A33" s="4" t="s">
        <v>45</v>
      </c>
      <c r="C33" s="8" t="n">
        <v>8.300000000000001</v>
      </c>
      <c r="D33" s="4" t="s">
        <v>322</v>
      </c>
      <c r="F33" s="8" t="n">
        <v>33.3</v>
      </c>
      <c r="G33" s="4" t="s">
        <v>51</v>
      </c>
    </row>
    <row r="34" spans="1:10">
      <c r="A34" s="4" t="s">
        <v>323</v>
      </c>
    </row>
    <row r="35" spans="1:10">
      <c r="A35" s="3" t="s">
        <v>317</v>
      </c>
    </row>
    <row r="36" spans="1:10">
      <c r="A36" s="4" t="s">
        <v>70</v>
      </c>
      <c r="C36" s="8" t="n">
        <v>-96.09999999999999</v>
      </c>
      <c r="F36" s="8" t="n">
        <v>-96.09999999999999</v>
      </c>
    </row>
    <row r="37" spans="1:10">
      <c r="A37" s="4" t="s">
        <v>71</v>
      </c>
      <c r="C37" s="8" t="n">
        <v>61.3</v>
      </c>
      <c r="F37" s="8" t="n">
        <v>61.3</v>
      </c>
    </row>
    <row r="38" spans="1:10">
      <c r="A38" s="4" t="s">
        <v>77</v>
      </c>
      <c r="C38" s="8" t="n">
        <v>1.8</v>
      </c>
      <c r="F38" s="8" t="n">
        <v>1.8</v>
      </c>
    </row>
    <row r="39" spans="1:10">
      <c r="A39" s="4" t="s">
        <v>85</v>
      </c>
      <c r="C39" s="8" t="n">
        <v>-7.5</v>
      </c>
      <c r="F39" s="8" t="n">
        <v>-7.5</v>
      </c>
    </row>
    <row r="40" spans="1:10">
      <c r="A40" s="4" t="s">
        <v>93</v>
      </c>
      <c r="C40" s="5" t="n">
        <v>-24</v>
      </c>
      <c r="F40" s="5" t="n">
        <v>-24</v>
      </c>
    </row>
    <row r="41" spans="1:10">
      <c r="A41" s="4" t="s">
        <v>72</v>
      </c>
      <c r="C41" s="8" t="n">
        <v>1.5</v>
      </c>
      <c r="F41" s="8" t="n">
        <v>1.5</v>
      </c>
    </row>
    <row r="42" spans="1:10">
      <c r="A42" s="4" t="s">
        <v>318</v>
      </c>
      <c r="C42" s="8" t="n">
        <v>-1.7</v>
      </c>
      <c r="F42" s="8" t="n">
        <v>-0.5</v>
      </c>
    </row>
    <row r="43" spans="1:10">
      <c r="A43" s="4" t="s">
        <v>45</v>
      </c>
      <c r="C43" s="8" t="n">
        <v>-8.1</v>
      </c>
      <c r="F43" s="8" t="n">
        <v>-21.2</v>
      </c>
    </row>
    <row r="44" spans="1:10">
      <c r="A44" s="4" t="s">
        <v>324</v>
      </c>
    </row>
    <row r="45" spans="1:10">
      <c r="A45" s="3" t="s">
        <v>317</v>
      </c>
    </row>
    <row r="46" spans="1:10">
      <c r="A46" s="4" t="s">
        <v>70</v>
      </c>
      <c r="C46" s="5" t="n">
        <v>840</v>
      </c>
      <c r="F46" s="5" t="n">
        <v>840</v>
      </c>
    </row>
    <row r="47" spans="1:10">
      <c r="A47" s="4" t="s">
        <v>71</v>
      </c>
      <c r="C47" s="8" t="n">
        <v>1969.7</v>
      </c>
      <c r="F47" s="8" t="n">
        <v>1969.7</v>
      </c>
    </row>
    <row r="48" spans="1:10">
      <c r="A48" s="4" t="s">
        <v>77</v>
      </c>
      <c r="C48" s="8" t="n">
        <v>301.1</v>
      </c>
      <c r="F48" s="8" t="n">
        <v>301.1</v>
      </c>
    </row>
    <row r="49" spans="1:10">
      <c r="A49" s="4" t="s">
        <v>85</v>
      </c>
      <c r="C49" s="8" t="n">
        <v>1075.4</v>
      </c>
      <c r="F49" s="8" t="n">
        <v>1075.4</v>
      </c>
    </row>
    <row r="50" spans="1:10">
      <c r="A50" s="4" t="s">
        <v>93</v>
      </c>
      <c r="C50" s="5" t="n">
        <v>10981</v>
      </c>
      <c r="F50" s="5" t="n">
        <v>10981</v>
      </c>
    </row>
    <row r="51" spans="1:10">
      <c r="A51" s="4" t="s">
        <v>72</v>
      </c>
      <c r="C51" s="8" t="n">
        <v>357.6</v>
      </c>
      <c r="F51" s="8" t="n">
        <v>357.6</v>
      </c>
    </row>
    <row r="52" spans="1:10">
      <c r="A52" s="4" t="s">
        <v>318</v>
      </c>
      <c r="C52" s="5" t="n">
        <v>90</v>
      </c>
      <c r="F52" s="8" t="n">
        <v>52.3</v>
      </c>
    </row>
    <row r="53" spans="1:10">
      <c r="A53" s="4" t="s">
        <v>45</v>
      </c>
      <c r="C53" s="8" t="n">
        <v>247.7</v>
      </c>
      <c r="F53" s="8" t="n">
        <v>369.8</v>
      </c>
    </row>
    <row r="54" spans="1:10">
      <c r="A54" s="4" t="s">
        <v>50</v>
      </c>
    </row>
    <row r="55" spans="1:10">
      <c r="A55" s="3" t="s">
        <v>317</v>
      </c>
    </row>
    <row r="56" spans="1:10">
      <c r="A56" s="4" t="s">
        <v>31</v>
      </c>
      <c r="B56" s="4" t="s">
        <v>325</v>
      </c>
      <c r="C56" s="8" t="n">
        <v>2928.1</v>
      </c>
      <c r="E56" s="8" t="n">
        <v>1984.8</v>
      </c>
      <c r="F56" s="8" t="n">
        <v>7066.8</v>
      </c>
      <c r="H56" s="8" t="n">
        <v>5317.5</v>
      </c>
    </row>
    <row r="57" spans="1:10">
      <c r="A57" s="4" t="s">
        <v>52</v>
      </c>
      <c r="C57" s="8" t="n">
        <v>2432.6</v>
      </c>
      <c r="E57" s="10" t="n">
        <v>1744</v>
      </c>
      <c r="F57" s="8" t="n">
        <v>6034.6</v>
      </c>
      <c r="H57" s="7" t="n">
        <v>4754.8</v>
      </c>
    </row>
    <row r="58" spans="1:10">
      <c r="A58" s="4" t="s">
        <v>326</v>
      </c>
    </row>
    <row r="59" spans="1:10">
      <c r="A59" s="3" t="s">
        <v>317</v>
      </c>
    </row>
    <row r="60" spans="1:10">
      <c r="A60" s="4" t="s">
        <v>31</v>
      </c>
      <c r="C60" s="8" t="n">
        <v>37.6</v>
      </c>
      <c r="F60" s="8" t="n">
        <v>-24.7</v>
      </c>
    </row>
    <row r="61" spans="1:10">
      <c r="A61" s="4" t="s">
        <v>52</v>
      </c>
      <c r="C61" s="8" t="n">
        <v>37.2</v>
      </c>
      <c r="F61" s="8" t="n">
        <v>-4.7</v>
      </c>
    </row>
    <row r="62" spans="1:10">
      <c r="A62" s="4" t="s">
        <v>327</v>
      </c>
    </row>
    <row r="63" spans="1:10">
      <c r="A63" s="3" t="s">
        <v>317</v>
      </c>
    </row>
    <row r="64" spans="1:10">
      <c r="A64" s="4" t="s">
        <v>31</v>
      </c>
      <c r="C64" s="8" t="n">
        <v>0.6</v>
      </c>
      <c r="D64" s="4" t="s">
        <v>322</v>
      </c>
      <c r="F64" s="8" t="n">
        <v>101.2</v>
      </c>
      <c r="G64" s="4" t="s">
        <v>51</v>
      </c>
    </row>
    <row r="65" spans="1:10">
      <c r="A65" s="4" t="s">
        <v>52</v>
      </c>
      <c r="C65" s="8" t="n">
        <v>-8.800000000000001</v>
      </c>
      <c r="D65" s="4" t="s">
        <v>322</v>
      </c>
      <c r="F65" s="8" t="n">
        <v>59.5</v>
      </c>
      <c r="G65" s="4" t="s">
        <v>51</v>
      </c>
    </row>
    <row r="66" spans="1:10">
      <c r="A66" s="4" t="s">
        <v>328</v>
      </c>
    </row>
    <row r="67" spans="1:10">
      <c r="A67" s="3" t="s">
        <v>317</v>
      </c>
    </row>
    <row r="68" spans="1:10">
      <c r="A68" s="4" t="s">
        <v>31</v>
      </c>
      <c r="C68" s="8" t="n">
        <v>-38.2</v>
      </c>
      <c r="F68" s="8" t="n">
        <v>-76.5</v>
      </c>
    </row>
    <row r="69" spans="1:10">
      <c r="A69" s="4" t="s">
        <v>52</v>
      </c>
      <c r="C69" s="8" t="n">
        <v>-28.4</v>
      </c>
      <c r="F69" s="8" t="n">
        <v>-54.8</v>
      </c>
    </row>
    <row r="70" spans="1:10">
      <c r="A70" s="4" t="s">
        <v>329</v>
      </c>
    </row>
    <row r="71" spans="1:10">
      <c r="A71" s="3" t="s">
        <v>317</v>
      </c>
    </row>
    <row r="72" spans="1:10">
      <c r="A72" s="4" t="s">
        <v>31</v>
      </c>
      <c r="C72" s="8" t="n">
        <v>2890.5</v>
      </c>
      <c r="F72" s="8" t="n">
        <v>7091.5</v>
      </c>
    </row>
    <row r="73" spans="1:10">
      <c r="A73" s="4" t="s">
        <v>52</v>
      </c>
      <c r="C73" s="7" t="n">
        <v>2395.4</v>
      </c>
      <c r="F73" s="7" t="n">
        <v>6039.3</v>
      </c>
    </row>
    <row r="74" spans="1:10"/>
    <row r="75" spans="1:10">
      <c r="A75" s="4" t="s">
        <v>51</v>
      </c>
      <c r="B75" s="4" t="s">
        <v>330</v>
      </c>
    </row>
    <row r="76" spans="1:10">
      <c r="A76" s="4" t="s">
        <v>322</v>
      </c>
      <c r="B76" s="4" t="s">
        <v>331</v>
      </c>
    </row>
    <row r="77" spans="1:10">
      <c r="A77" s="4" t="s">
        <v>325</v>
      </c>
      <c r="B77" s="4" t="s">
        <v>53</v>
      </c>
    </row>
  </sheetData>
  <mergeCells count="9">
    <mergeCell ref="A1:B2"/>
    <mergeCell ref="C1:E1"/>
    <mergeCell ref="F1:H1"/>
    <mergeCell ref="C2:D2"/>
    <mergeCell ref="F2:G2"/>
    <mergeCell ref="A74:I74"/>
    <mergeCell ref="B75:I75"/>
    <mergeCell ref="B76:I76"/>
    <mergeCell ref="B77:I7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32</v>
      </c>
      <c r="B1" s="2" t="s">
        <v>2</v>
      </c>
      <c r="C1" s="2" t="s">
        <v>333</v>
      </c>
      <c r="D1" s="2" t="s">
        <v>67</v>
      </c>
      <c r="E1" s="2" t="s">
        <v>30</v>
      </c>
    </row>
    <row r="2" spans="1:5">
      <c r="A2" s="3" t="s">
        <v>72</v>
      </c>
    </row>
    <row r="3" spans="1:5">
      <c r="A3" s="4" t="s">
        <v>334</v>
      </c>
      <c r="B3" s="7" t="n">
        <v>202.2</v>
      </c>
      <c r="D3" s="7" t="n">
        <v>141.3</v>
      </c>
    </row>
    <row r="4" spans="1:5">
      <c r="A4" s="4" t="s">
        <v>335</v>
      </c>
      <c r="B4" s="8" t="n">
        <v>87.3</v>
      </c>
      <c r="D4" s="5" t="n">
        <v>69</v>
      </c>
    </row>
    <row r="5" spans="1:5">
      <c r="A5" s="4" t="s">
        <v>119</v>
      </c>
      <c r="B5" s="8" t="n">
        <v>66.59999999999999</v>
      </c>
      <c r="D5" s="8" t="n">
        <v>62.9</v>
      </c>
    </row>
    <row r="6" spans="1:5">
      <c r="A6" s="4" t="s">
        <v>336</v>
      </c>
      <c r="B6" s="8" t="n">
        <v>356.1</v>
      </c>
      <c r="D6" s="8" t="n">
        <v>273.2</v>
      </c>
    </row>
    <row r="7" spans="1:5">
      <c r="A7" s="3" t="s">
        <v>78</v>
      </c>
    </row>
    <row r="8" spans="1:5">
      <c r="A8" s="4" t="s">
        <v>337</v>
      </c>
      <c r="B8" s="8" t="n">
        <v>133.3</v>
      </c>
      <c r="D8" s="8" t="n">
        <v>114.8</v>
      </c>
    </row>
    <row r="9" spans="1:5">
      <c r="A9" s="4" t="s">
        <v>338</v>
      </c>
      <c r="B9" s="8" t="n">
        <v>623.6</v>
      </c>
      <c r="D9" s="5" t="n">
        <v>628</v>
      </c>
    </row>
    <row r="10" spans="1:5">
      <c r="A10" s="4" t="s">
        <v>339</v>
      </c>
      <c r="B10" s="8" t="n">
        <v>147.3</v>
      </c>
      <c r="D10" s="5" t="n">
        <v>0</v>
      </c>
    </row>
    <row r="11" spans="1:5">
      <c r="A11" s="4" t="s">
        <v>340</v>
      </c>
      <c r="B11" s="8" t="n">
        <v>90.2</v>
      </c>
      <c r="D11" s="5" t="n">
        <v>0</v>
      </c>
    </row>
    <row r="12" spans="1:5">
      <c r="A12" s="4" t="s">
        <v>341</v>
      </c>
      <c r="B12" s="8" t="n">
        <v>12.8</v>
      </c>
      <c r="D12" s="8" t="n">
        <v>32.6</v>
      </c>
      <c r="E12" s="7" t="n">
        <v>33.2</v>
      </c>
    </row>
    <row r="13" spans="1:5">
      <c r="A13" s="4" t="s">
        <v>119</v>
      </c>
      <c r="B13" s="8" t="n">
        <v>448.7</v>
      </c>
      <c r="D13" s="8" t="n">
        <v>492.1</v>
      </c>
    </row>
    <row r="14" spans="1:5">
      <c r="A14" s="4" t="s">
        <v>342</v>
      </c>
      <c r="B14" s="8" t="n">
        <v>1455.9</v>
      </c>
      <c r="D14" s="8" t="n">
        <v>1267.5</v>
      </c>
    </row>
    <row r="15" spans="1:5">
      <c r="A15" s="3" t="s">
        <v>85</v>
      </c>
    </row>
    <row r="16" spans="1:5">
      <c r="A16" s="4" t="s">
        <v>343</v>
      </c>
      <c r="B16" s="5" t="n">
        <v>193</v>
      </c>
      <c r="D16" s="8" t="n">
        <v>159.5</v>
      </c>
    </row>
    <row r="17" spans="1:5">
      <c r="A17" s="4" t="s">
        <v>344</v>
      </c>
      <c r="B17" s="8" t="n">
        <v>126.8</v>
      </c>
      <c r="D17" s="8" t="n">
        <v>98.09999999999999</v>
      </c>
    </row>
    <row r="18" spans="1:5">
      <c r="A18" s="4" t="s">
        <v>345</v>
      </c>
      <c r="B18" s="8" t="n">
        <v>299.5</v>
      </c>
      <c r="D18" s="8" t="n">
        <v>140.4</v>
      </c>
    </row>
    <row r="19" spans="1:5">
      <c r="A19" s="4" t="s">
        <v>119</v>
      </c>
      <c r="B19" s="8" t="n">
        <v>452.8</v>
      </c>
      <c r="D19" s="8" t="n">
        <v>356.4</v>
      </c>
    </row>
    <row r="20" spans="1:5">
      <c r="A20" s="4" t="s">
        <v>346</v>
      </c>
      <c r="B20" s="8" t="n">
        <v>1072.1</v>
      </c>
      <c r="C20" s="7" t="n">
        <v>755.3</v>
      </c>
      <c r="D20" s="8" t="n">
        <v>754.4</v>
      </c>
    </row>
    <row r="21" spans="1:5">
      <c r="A21" s="3" t="s">
        <v>88</v>
      </c>
    </row>
    <row r="22" spans="1:5">
      <c r="A22" s="4" t="s">
        <v>344</v>
      </c>
      <c r="B22" s="8" t="n">
        <v>984.7</v>
      </c>
      <c r="D22" s="8" t="n">
        <v>761.2</v>
      </c>
    </row>
    <row r="23" spans="1:5">
      <c r="A23" s="4" t="s">
        <v>347</v>
      </c>
      <c r="B23" s="8" t="n">
        <v>254.9</v>
      </c>
      <c r="D23" s="8" t="n">
        <v>53.7</v>
      </c>
    </row>
    <row r="24" spans="1:5">
      <c r="A24" s="4" t="s">
        <v>348</v>
      </c>
      <c r="B24" s="8" t="n">
        <v>35.2</v>
      </c>
      <c r="D24" s="8" t="n">
        <v>33.5</v>
      </c>
    </row>
    <row r="25" spans="1:5">
      <c r="A25" s="4" t="s">
        <v>119</v>
      </c>
      <c r="B25" s="8" t="n">
        <v>265.8</v>
      </c>
      <c r="D25" s="8" t="n">
        <v>119.4</v>
      </c>
    </row>
    <row r="26" spans="1:5">
      <c r="A26" s="4" t="s">
        <v>349</v>
      </c>
      <c r="B26" s="7" t="n">
        <v>1540.6</v>
      </c>
      <c r="D26" s="7" t="n">
        <v>96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9</v>
      </c>
      <c r="D1" s="2" t="s">
        <v>1</v>
      </c>
    </row>
    <row r="2" spans="1:5">
      <c r="B2" s="2" t="s">
        <v>2</v>
      </c>
      <c r="C2" s="2" t="s">
        <v>30</v>
      </c>
      <c r="D2" s="2" t="s">
        <v>2</v>
      </c>
      <c r="E2" s="2" t="s">
        <v>30</v>
      </c>
    </row>
    <row r="3" spans="1:5">
      <c r="A3" s="3" t="s">
        <v>199</v>
      </c>
    </row>
    <row r="4" spans="1:5">
      <c r="A4" s="4" t="s">
        <v>45</v>
      </c>
      <c r="B4" s="7" t="n">
        <v>247.5</v>
      </c>
      <c r="C4" s="7" t="n">
        <v>227.5</v>
      </c>
      <c r="D4" s="7" t="n">
        <v>357.7</v>
      </c>
      <c r="E4" s="7" t="n">
        <v>323.9</v>
      </c>
    </row>
    <row r="5" spans="1:5">
      <c r="A5" s="4" t="s">
        <v>47</v>
      </c>
      <c r="B5" s="8" t="n">
        <v>385.5</v>
      </c>
      <c r="C5" s="8" t="n">
        <v>351.1</v>
      </c>
      <c r="D5" s="8" t="n">
        <v>384.5</v>
      </c>
      <c r="E5" s="8" t="n">
        <v>350.9</v>
      </c>
    </row>
    <row r="6" spans="1:5">
      <c r="A6" s="4" t="s">
        <v>351</v>
      </c>
      <c r="B6" s="5" t="n">
        <v>2</v>
      </c>
      <c r="C6" s="8" t="n">
        <v>1.1</v>
      </c>
      <c r="D6" s="8" t="n">
        <v>1.6</v>
      </c>
      <c r="E6" s="5" t="n">
        <v>1</v>
      </c>
    </row>
    <row r="7" spans="1:5">
      <c r="A7" s="4" t="s">
        <v>49</v>
      </c>
      <c r="B7" s="8" t="n">
        <v>387.5</v>
      </c>
      <c r="C7" s="8" t="n">
        <v>352.2</v>
      </c>
      <c r="D7" s="8" t="n">
        <v>386.1</v>
      </c>
      <c r="E7" s="8" t="n">
        <v>351.9</v>
      </c>
    </row>
    <row r="8" spans="1:5">
      <c r="A8" s="4" t="s">
        <v>46</v>
      </c>
      <c r="B8" s="9" t="n">
        <v>0.64</v>
      </c>
      <c r="C8" s="9" t="n">
        <v>0.65</v>
      </c>
      <c r="D8" s="9" t="n">
        <v>0.93</v>
      </c>
      <c r="E8" s="9" t="n">
        <v>0.92</v>
      </c>
    </row>
    <row r="9" spans="1:5">
      <c r="A9" s="4" t="s">
        <v>48</v>
      </c>
      <c r="B9" s="9" t="n">
        <v>0.64</v>
      </c>
      <c r="C9" s="9" t="n">
        <v>0.65</v>
      </c>
      <c r="D9" s="9" t="n">
        <v>0.93</v>
      </c>
      <c r="E9" s="9" t="n">
        <v>0.92</v>
      </c>
    </row>
    <row r="10" spans="1:5">
      <c r="A10" s="4" t="s">
        <v>352</v>
      </c>
      <c r="B10" s="5" t="n">
        <v>2</v>
      </c>
      <c r="C10" s="8" t="n">
        <v>3.4</v>
      </c>
      <c r="D10" s="8" t="n">
        <v>2.6</v>
      </c>
      <c r="E10" s="8" t="n">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29</v>
      </c>
      <c r="D1" s="2" t="s">
        <v>1</v>
      </c>
    </row>
    <row r="2" spans="1:6">
      <c r="B2" s="2" t="s">
        <v>2</v>
      </c>
      <c r="C2" s="2" t="s">
        <v>30</v>
      </c>
      <c r="D2" s="2" t="s">
        <v>2</v>
      </c>
      <c r="E2" s="2" t="s">
        <v>30</v>
      </c>
      <c r="F2" s="2" t="s">
        <v>67</v>
      </c>
    </row>
    <row r="3" spans="1:6">
      <c r="A3" s="3" t="s">
        <v>354</v>
      </c>
    </row>
    <row r="4" spans="1:6">
      <c r="A4" s="4" t="s">
        <v>355</v>
      </c>
      <c r="D4" s="7" t="n">
        <v>7.2</v>
      </c>
    </row>
    <row r="5" spans="1:6">
      <c r="A5" s="4" t="s">
        <v>348</v>
      </c>
      <c r="B5" s="7" t="n">
        <v>46.5</v>
      </c>
      <c r="D5" s="8" t="n">
        <v>46.5</v>
      </c>
    </row>
    <row r="6" spans="1:6">
      <c r="A6" s="4" t="s">
        <v>356</v>
      </c>
      <c r="B6" s="8" t="n">
        <v>27.6</v>
      </c>
      <c r="D6" s="8" t="n">
        <v>27.6</v>
      </c>
    </row>
    <row r="7" spans="1:6">
      <c r="A7" s="4" t="s">
        <v>357</v>
      </c>
      <c r="B7" s="8" t="n">
        <v>4.7</v>
      </c>
      <c r="D7" s="7" t="n">
        <v>4.7</v>
      </c>
      <c r="F7" s="7" t="n">
        <v>4.1</v>
      </c>
    </row>
    <row r="8" spans="1:6">
      <c r="A8" s="3" t="s">
        <v>358</v>
      </c>
    </row>
    <row r="9" spans="1:6">
      <c r="A9" s="4" t="s">
        <v>359</v>
      </c>
      <c r="B9" s="8" t="n">
        <v>30.7</v>
      </c>
      <c r="C9" s="7" t="n">
        <v>12.4</v>
      </c>
      <c r="E9" s="7" t="n">
        <v>5.1</v>
      </c>
    </row>
    <row r="10" spans="1:6">
      <c r="A10" s="4" t="s">
        <v>16</v>
      </c>
      <c r="D10" s="5" t="n">
        <v>2018</v>
      </c>
    </row>
    <row r="11" spans="1:6">
      <c r="A11" s="4" t="s">
        <v>360</v>
      </c>
      <c r="B11" s="8" t="n">
        <v>2.7</v>
      </c>
      <c r="D11" s="7" t="n">
        <v>2.7</v>
      </c>
    </row>
    <row r="12" spans="1:6">
      <c r="A12" s="4" t="s">
        <v>361</v>
      </c>
      <c r="B12" s="8" t="n">
        <v>0.4</v>
      </c>
      <c r="E12" s="8" t="n">
        <v>8.300000000000001</v>
      </c>
    </row>
    <row r="13" spans="1:6">
      <c r="A13" s="4" t="s">
        <v>362</v>
      </c>
      <c r="B13" s="8" t="n">
        <v>0.5</v>
      </c>
    </row>
    <row r="14" spans="1:6">
      <c r="A14" s="4" t="s">
        <v>363</v>
      </c>
      <c r="C14" s="8" t="n">
        <v>2.4</v>
      </c>
    </row>
    <row r="15" spans="1:6">
      <c r="A15" s="4" t="s">
        <v>364</v>
      </c>
      <c r="C15" s="5" t="n">
        <v>2</v>
      </c>
      <c r="E15" s="8" t="n">
        <v>4.8</v>
      </c>
    </row>
    <row r="16" spans="1:6">
      <c r="A16" s="4" t="s">
        <v>365</v>
      </c>
    </row>
    <row r="17" spans="1:6">
      <c r="A17" s="3" t="s">
        <v>358</v>
      </c>
    </row>
    <row r="18" spans="1:6">
      <c r="A18" s="4" t="s">
        <v>366</v>
      </c>
      <c r="B18" s="8" t="n">
        <v>29.8</v>
      </c>
    </row>
    <row r="19" spans="1:6">
      <c r="A19" s="4" t="s">
        <v>367</v>
      </c>
    </row>
    <row r="20" spans="1:6">
      <c r="A20" s="3" t="s">
        <v>358</v>
      </c>
    </row>
    <row r="21" spans="1:6">
      <c r="A21" s="4" t="s">
        <v>368</v>
      </c>
      <c r="B21" s="8" t="n">
        <v>5.1</v>
      </c>
    </row>
    <row r="22" spans="1:6">
      <c r="A22" s="4" t="s">
        <v>369</v>
      </c>
      <c r="B22" s="7" t="n">
        <v>8.300000000000001</v>
      </c>
    </row>
    <row r="23" spans="1:6">
      <c r="A23" s="4" t="s">
        <v>370</v>
      </c>
    </row>
    <row r="24" spans="1:6">
      <c r="A24" s="3" t="s">
        <v>358</v>
      </c>
    </row>
    <row r="25" spans="1:6">
      <c r="A25" s="4" t="s">
        <v>368</v>
      </c>
      <c r="E25" s="8" t="n">
        <v>21.9</v>
      </c>
    </row>
    <row r="26" spans="1:6">
      <c r="A26" s="4" t="s">
        <v>371</v>
      </c>
      <c r="C26" s="8" t="n">
        <v>10.4</v>
      </c>
    </row>
    <row r="27" spans="1:6">
      <c r="A27" s="4" t="s">
        <v>372</v>
      </c>
    </row>
    <row r="28" spans="1:6">
      <c r="A28" s="3" t="s">
        <v>358</v>
      </c>
    </row>
    <row r="29" spans="1:6">
      <c r="A29" s="4" t="s">
        <v>368</v>
      </c>
      <c r="E29" s="8" t="n">
        <v>6.7</v>
      </c>
    </row>
    <row r="30" spans="1:6">
      <c r="A30" s="4" t="s">
        <v>373</v>
      </c>
    </row>
    <row r="31" spans="1:6">
      <c r="A31" s="3" t="s">
        <v>358</v>
      </c>
    </row>
    <row r="32" spans="1:6">
      <c r="A32" s="4" t="s">
        <v>362</v>
      </c>
      <c r="C32" s="7" t="n">
        <v>16.8</v>
      </c>
      <c r="E32" s="7" t="n">
        <v>1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374</v>
      </c>
      <c r="C1" s="2" t="s">
        <v>2</v>
      </c>
      <c r="D1" s="2" t="s">
        <v>333</v>
      </c>
      <c r="E1" s="2" t="s">
        <v>67</v>
      </c>
    </row>
    <row r="2" spans="1:5">
      <c r="A2" s="3" t="s">
        <v>204</v>
      </c>
    </row>
    <row r="3" spans="1:5">
      <c r="A3" s="4" t="s">
        <v>375</v>
      </c>
      <c r="C3" s="7" t="n">
        <v>118.4</v>
      </c>
      <c r="E3" s="7" t="n">
        <v>37.8</v>
      </c>
    </row>
    <row r="4" spans="1:5">
      <c r="A4" s="4" t="s">
        <v>376</v>
      </c>
      <c r="C4" s="8" t="n">
        <v>611.3</v>
      </c>
      <c r="E4" s="8" t="n">
        <v>349.9</v>
      </c>
    </row>
    <row r="5" spans="1:5">
      <c r="A5" s="4" t="s">
        <v>377</v>
      </c>
      <c r="C5" s="5" t="n">
        <v>1073</v>
      </c>
      <c r="E5" s="8" t="n">
        <v>1035.1</v>
      </c>
    </row>
    <row r="6" spans="1:5">
      <c r="A6" s="4" t="s">
        <v>378</v>
      </c>
      <c r="B6" s="4" t="s">
        <v>51</v>
      </c>
      <c r="C6" s="8" t="n">
        <v>38.1</v>
      </c>
      <c r="E6" s="8" t="n">
        <v>38.6</v>
      </c>
    </row>
    <row r="7" spans="1:5">
      <c r="A7" s="4" t="s">
        <v>379</v>
      </c>
      <c r="C7" s="8" t="n">
        <v>116.3</v>
      </c>
      <c r="E7" s="8" t="n">
        <v>85.8</v>
      </c>
    </row>
    <row r="8" spans="1:5">
      <c r="A8" s="4" t="s">
        <v>380</v>
      </c>
      <c r="C8" s="7" t="n">
        <v>1957.1</v>
      </c>
      <c r="D8" s="7" t="n">
        <v>1533.9</v>
      </c>
      <c r="E8" s="7" t="n">
        <v>1547.2</v>
      </c>
    </row>
    <row r="9" spans="1:5"/>
    <row r="10" spans="1:5">
      <c r="A10" s="4" t="s">
        <v>51</v>
      </c>
      <c r="B10" s="4" t="s">
        <v>381</v>
      </c>
    </row>
  </sheetData>
  <mergeCells count="3">
    <mergeCell ref="A1:B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382</v>
      </c>
      <c r="B1" s="2" t="s">
        <v>1</v>
      </c>
    </row>
    <row r="2" spans="1:2">
      <c r="B2" s="2" t="s">
        <v>313</v>
      </c>
    </row>
    <row r="3" spans="1:2">
      <c r="A3" s="3" t="s">
        <v>383</v>
      </c>
    </row>
    <row r="4" spans="1:2">
      <c r="A4" s="4" t="s">
        <v>384</v>
      </c>
      <c r="B4" s="7" t="n">
        <v>1693.6</v>
      </c>
    </row>
    <row r="5" spans="1:2">
      <c r="A5" s="4" t="s">
        <v>385</v>
      </c>
      <c r="B5" s="8" t="n">
        <v>-32.6</v>
      </c>
    </row>
    <row r="6" spans="1:2">
      <c r="A6" s="4" t="s">
        <v>386</v>
      </c>
      <c r="B6" s="5" t="n">
        <v>0</v>
      </c>
    </row>
    <row r="7" spans="1:2">
      <c r="A7" s="4" t="s">
        <v>387</v>
      </c>
      <c r="B7" s="5" t="n">
        <v>1753</v>
      </c>
    </row>
    <row r="8" spans="1:2">
      <c r="A8" s="4" t="s">
        <v>388</v>
      </c>
      <c r="B8" s="5" t="n">
        <v>92</v>
      </c>
    </row>
    <row r="9" spans="1:2">
      <c r="A9" s="4" t="s">
        <v>389</v>
      </c>
    </row>
    <row r="10" spans="1:2">
      <c r="A10" s="3" t="s">
        <v>383</v>
      </c>
    </row>
    <row r="11" spans="1:2">
      <c r="A11" s="4" t="s">
        <v>384</v>
      </c>
      <c r="B11" s="8" t="n">
        <v>492.4</v>
      </c>
    </row>
    <row r="12" spans="1:2">
      <c r="A12" s="4" t="s">
        <v>385</v>
      </c>
      <c r="B12" s="5" t="n">
        <v>0</v>
      </c>
    </row>
    <row r="13" spans="1:2">
      <c r="A13" s="4" t="s">
        <v>387</v>
      </c>
      <c r="B13" s="8" t="n">
        <v>584.4</v>
      </c>
    </row>
    <row r="14" spans="1:2">
      <c r="A14" s="4" t="s">
        <v>388</v>
      </c>
      <c r="B14" s="5" t="n">
        <v>92</v>
      </c>
    </row>
    <row r="15" spans="1:2">
      <c r="A15" s="4" t="s">
        <v>390</v>
      </c>
    </row>
    <row r="16" spans="1:2">
      <c r="A16" s="3" t="s">
        <v>383</v>
      </c>
    </row>
    <row r="17" spans="1:2">
      <c r="A17" s="4" t="s">
        <v>384</v>
      </c>
      <c r="B17" s="8" t="n">
        <v>1076.9</v>
      </c>
    </row>
    <row r="18" spans="1:2">
      <c r="A18" s="4" t="s">
        <v>385</v>
      </c>
      <c r="B18" s="8" t="n">
        <v>-25.6</v>
      </c>
    </row>
    <row r="19" spans="1:2">
      <c r="A19" s="4" t="s">
        <v>387</v>
      </c>
      <c r="B19" s="7" t="n">
        <v>1051.3</v>
      </c>
    </row>
    <row r="20" spans="1:2">
      <c r="A20" s="4" t="s">
        <v>391</v>
      </c>
      <c r="B20" s="4" t="s">
        <v>392</v>
      </c>
    </row>
    <row r="21" spans="1:2">
      <c r="A21" s="4" t="s">
        <v>393</v>
      </c>
    </row>
    <row r="22" spans="1:2">
      <c r="A22" s="3" t="s">
        <v>383</v>
      </c>
    </row>
    <row r="23" spans="1:2">
      <c r="A23" s="4" t="s">
        <v>384</v>
      </c>
      <c r="B23" s="7" t="n">
        <v>124.3</v>
      </c>
    </row>
    <row r="24" spans="1:2">
      <c r="A24" s="4" t="s">
        <v>385</v>
      </c>
      <c r="B24" s="5" t="n">
        <v>-7</v>
      </c>
    </row>
    <row r="25" spans="1:2">
      <c r="A25" s="4" t="s">
        <v>386</v>
      </c>
      <c r="B25" s="8" t="n">
        <v>-12.1</v>
      </c>
    </row>
    <row r="26" spans="1:2">
      <c r="A26" s="4" t="s">
        <v>387</v>
      </c>
      <c r="B26" s="8" t="n">
        <v>105.2</v>
      </c>
    </row>
    <row r="27" spans="1:2">
      <c r="A27" s="4" t="s">
        <v>394</v>
      </c>
    </row>
    <row r="28" spans="1:2">
      <c r="A28" s="3" t="s">
        <v>383</v>
      </c>
    </row>
    <row r="29" spans="1:2">
      <c r="A29" s="4" t="s">
        <v>384</v>
      </c>
      <c r="B29" s="5" t="n">
        <v>0</v>
      </c>
    </row>
    <row r="30" spans="1:2">
      <c r="A30" s="4" t="s">
        <v>386</v>
      </c>
      <c r="B30" s="8" t="n">
        <v>12.1</v>
      </c>
    </row>
    <row r="31" spans="1:2">
      <c r="A31" s="4" t="s">
        <v>387</v>
      </c>
      <c r="B31" s="7" t="n">
        <v>1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9</v>
      </c>
      <c r="D1" s="2" t="s">
        <v>1</v>
      </c>
    </row>
    <row r="2" spans="1:5">
      <c r="B2" s="2" t="s">
        <v>2</v>
      </c>
      <c r="C2" s="2" t="s">
        <v>30</v>
      </c>
      <c r="D2" s="2" t="s">
        <v>2</v>
      </c>
      <c r="E2" s="2" t="s">
        <v>30</v>
      </c>
    </row>
    <row r="3" spans="1:5">
      <c r="A3" s="3" t="s">
        <v>396</v>
      </c>
    </row>
    <row r="4" spans="1:5">
      <c r="A4" s="4" t="s">
        <v>397</v>
      </c>
      <c r="C4" s="7" t="n">
        <v>1.3</v>
      </c>
      <c r="E4" s="7" t="n">
        <v>4.5</v>
      </c>
    </row>
    <row r="5" spans="1:5">
      <c r="A5" s="4" t="s">
        <v>398</v>
      </c>
      <c r="B5" s="7" t="n">
        <v>-6.8</v>
      </c>
      <c r="D5" s="7" t="n">
        <v>-12.9</v>
      </c>
      <c r="E5" s="7" t="n">
        <v>-2.8</v>
      </c>
    </row>
    <row r="6" spans="1:5">
      <c r="A6" s="3" t="s">
        <v>399</v>
      </c>
    </row>
    <row r="7" spans="1:5">
      <c r="A7" s="4" t="s">
        <v>400</v>
      </c>
      <c r="B7" s="8" t="n">
        <v>39.2</v>
      </c>
      <c r="D7" s="8" t="n">
        <v>39.2</v>
      </c>
    </row>
    <row r="8" spans="1:5">
      <c r="A8" s="4" t="s">
        <v>401</v>
      </c>
      <c r="B8" s="8" t="n">
        <v>143.8</v>
      </c>
      <c r="D8" s="8" t="n">
        <v>143.8</v>
      </c>
    </row>
    <row r="9" spans="1:5">
      <c r="A9" s="4" t="s">
        <v>402</v>
      </c>
      <c r="B9" s="8" t="n">
        <v>396.6</v>
      </c>
      <c r="D9" s="8" t="n">
        <v>396.6</v>
      </c>
    </row>
    <row r="10" spans="1:5">
      <c r="A10" s="4" t="s">
        <v>403</v>
      </c>
      <c r="B10" s="8" t="n">
        <v>39.1</v>
      </c>
      <c r="D10" s="8" t="n">
        <v>39.1</v>
      </c>
    </row>
    <row r="11" spans="1:5">
      <c r="A11" s="4" t="s">
        <v>404</v>
      </c>
      <c r="B11" s="7" t="n">
        <v>618.7</v>
      </c>
      <c r="D11" s="7" t="n">
        <v>61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5</v>
      </c>
      <c r="B1" s="2" t="s">
        <v>1</v>
      </c>
    </row>
    <row r="2" spans="1:4">
      <c r="B2" s="2" t="s">
        <v>313</v>
      </c>
      <c r="C2" s="2" t="s">
        <v>316</v>
      </c>
      <c r="D2" s="2" t="s">
        <v>406</v>
      </c>
    </row>
    <row r="3" spans="1:4">
      <c r="A3" s="3" t="s">
        <v>209</v>
      </c>
    </row>
    <row r="4" spans="1:4">
      <c r="A4" s="4" t="s">
        <v>407</v>
      </c>
      <c r="D4" s="10" t="n">
        <v>630</v>
      </c>
    </row>
    <row r="5" spans="1:4">
      <c r="A5" s="3" t="s">
        <v>408</v>
      </c>
    </row>
    <row r="6" spans="1:4">
      <c r="A6" s="4" t="s">
        <v>409</v>
      </c>
      <c r="B6" s="7" t="n">
        <v>631.2</v>
      </c>
      <c r="C6" s="7" t="n">
        <v>633.5</v>
      </c>
    </row>
    <row r="7" spans="1:4">
      <c r="A7" s="4" t="s">
        <v>410</v>
      </c>
      <c r="B7" s="8" t="n">
        <v>0.2</v>
      </c>
      <c r="C7" s="8" t="n">
        <v>0.9</v>
      </c>
    </row>
    <row r="8" spans="1:4">
      <c r="A8" s="4" t="s">
        <v>411</v>
      </c>
      <c r="B8" s="8" t="n">
        <v>-12.4</v>
      </c>
      <c r="C8" s="8" t="n">
        <v>-9.300000000000001</v>
      </c>
    </row>
    <row r="9" spans="1:4">
      <c r="A9" s="4" t="s">
        <v>412</v>
      </c>
      <c r="B9" s="10" t="n">
        <v>619</v>
      </c>
      <c r="C9" s="8" t="n">
        <v>625.1</v>
      </c>
    </row>
    <row r="10" spans="1:4">
      <c r="A10" s="4" t="s">
        <v>413</v>
      </c>
      <c r="B10" s="5" t="n">
        <v>3</v>
      </c>
    </row>
    <row r="11" spans="1:4">
      <c r="A11" s="4" t="s">
        <v>414</v>
      </c>
      <c r="B11" s="10" t="n">
        <v>0</v>
      </c>
    </row>
    <row r="12" spans="1:4">
      <c r="A12" s="4" t="s">
        <v>415</v>
      </c>
    </row>
    <row r="13" spans="1:4">
      <c r="A13" s="3" t="s">
        <v>408</v>
      </c>
    </row>
    <row r="14" spans="1:4">
      <c r="A14" s="4" t="s">
        <v>409</v>
      </c>
      <c r="B14" s="8" t="n">
        <v>0.3</v>
      </c>
      <c r="C14" s="8" t="n">
        <v>1.2</v>
      </c>
    </row>
    <row r="15" spans="1:4">
      <c r="A15" s="4" t="s">
        <v>410</v>
      </c>
      <c r="B15" s="5" t="n">
        <v>0</v>
      </c>
      <c r="C15" s="5" t="n">
        <v>0</v>
      </c>
    </row>
    <row r="16" spans="1:4">
      <c r="A16" s="4" t="s">
        <v>411</v>
      </c>
      <c r="B16" s="5" t="n">
        <v>0</v>
      </c>
      <c r="C16" s="5" t="n">
        <v>0</v>
      </c>
    </row>
    <row r="17" spans="1:4">
      <c r="A17" s="4" t="s">
        <v>412</v>
      </c>
      <c r="B17" s="8" t="n">
        <v>0.3</v>
      </c>
      <c r="C17" s="8" t="n">
        <v>1.2</v>
      </c>
    </row>
    <row r="18" spans="1:4">
      <c r="A18" s="4" t="s">
        <v>416</v>
      </c>
    </row>
    <row r="19" spans="1:4">
      <c r="A19" s="3" t="s">
        <v>408</v>
      </c>
    </row>
    <row r="20" spans="1:4">
      <c r="A20" s="4" t="s">
        <v>409</v>
      </c>
      <c r="B20" s="8" t="n">
        <v>183.3</v>
      </c>
      <c r="C20" s="8" t="n">
        <v>186.1</v>
      </c>
    </row>
    <row r="21" spans="1:4">
      <c r="A21" s="4" t="s">
        <v>410</v>
      </c>
      <c r="B21" s="8" t="n">
        <v>0.1</v>
      </c>
      <c r="C21" s="8" t="n">
        <v>0.4</v>
      </c>
    </row>
    <row r="22" spans="1:4">
      <c r="A22" s="4" t="s">
        <v>411</v>
      </c>
      <c r="B22" s="8" t="n">
        <v>-4.8</v>
      </c>
      <c r="C22" s="8" t="n">
        <v>-2.2</v>
      </c>
    </row>
    <row r="23" spans="1:4">
      <c r="A23" s="4" t="s">
        <v>412</v>
      </c>
      <c r="B23" s="8" t="n">
        <v>178.6</v>
      </c>
      <c r="C23" s="8" t="n">
        <v>184.3</v>
      </c>
    </row>
    <row r="24" spans="1:4">
      <c r="A24" s="4" t="s">
        <v>417</v>
      </c>
    </row>
    <row r="25" spans="1:4">
      <c r="A25" s="3" t="s">
        <v>408</v>
      </c>
    </row>
    <row r="26" spans="1:4">
      <c r="A26" s="4" t="s">
        <v>409</v>
      </c>
      <c r="B26" s="8" t="n">
        <v>187.8</v>
      </c>
      <c r="C26" s="8" t="n">
        <v>184.5</v>
      </c>
    </row>
    <row r="27" spans="1:4">
      <c r="A27" s="4" t="s">
        <v>410</v>
      </c>
      <c r="B27" s="8" t="n">
        <v>0.1</v>
      </c>
      <c r="C27" s="8" t="n">
        <v>0.5</v>
      </c>
    </row>
    <row r="28" spans="1:4">
      <c r="A28" s="4" t="s">
        <v>411</v>
      </c>
      <c r="B28" s="8" t="n">
        <v>-4.8</v>
      </c>
      <c r="C28" s="8" t="n">
        <v>-2.7</v>
      </c>
    </row>
    <row r="29" spans="1:4">
      <c r="A29" s="4" t="s">
        <v>412</v>
      </c>
      <c r="B29" s="8" t="n">
        <v>183.1</v>
      </c>
      <c r="C29" s="8" t="n">
        <v>182.3</v>
      </c>
    </row>
    <row r="30" spans="1:4">
      <c r="A30" s="4" t="s">
        <v>418</v>
      </c>
    </row>
    <row r="31" spans="1:4">
      <c r="A31" s="3" t="s">
        <v>408</v>
      </c>
    </row>
    <row r="32" spans="1:4">
      <c r="A32" s="4" t="s">
        <v>409</v>
      </c>
      <c r="B32" s="8" t="n">
        <v>259.8</v>
      </c>
      <c r="C32" s="8" t="n">
        <v>261.7</v>
      </c>
    </row>
    <row r="33" spans="1:4">
      <c r="A33" s="4" t="s">
        <v>410</v>
      </c>
      <c r="B33" s="5" t="n">
        <v>0</v>
      </c>
      <c r="C33" s="5" t="n">
        <v>0</v>
      </c>
    </row>
    <row r="34" spans="1:4">
      <c r="A34" s="4" t="s">
        <v>411</v>
      </c>
      <c r="B34" s="8" t="n">
        <v>-2.8</v>
      </c>
      <c r="C34" s="8" t="n">
        <v>-4.4</v>
      </c>
    </row>
    <row r="35" spans="1:4">
      <c r="A35" s="4" t="s">
        <v>412</v>
      </c>
      <c r="B35" s="10" t="n">
        <v>257</v>
      </c>
      <c r="C35" s="7" t="n">
        <v>25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7</v>
      </c>
    </row>
    <row r="2" spans="1:3">
      <c r="A2" s="3" t="s">
        <v>100</v>
      </c>
    </row>
    <row r="3" spans="1:3">
      <c r="A3" s="4" t="s">
        <v>101</v>
      </c>
      <c r="B3" s="7" t="n">
        <v>6794.4</v>
      </c>
      <c r="C3" s="7" t="n">
        <v>6274.1</v>
      </c>
    </row>
    <row r="4" spans="1:3">
      <c r="A4" s="4" t="s">
        <v>91</v>
      </c>
      <c r="B4" s="9" t="n">
        <v>0.01</v>
      </c>
      <c r="C4" s="9" t="n">
        <v>0.01</v>
      </c>
    </row>
    <row r="5" spans="1:3">
      <c r="A5" s="4" t="s">
        <v>102</v>
      </c>
      <c r="B5" s="5" t="n">
        <v>1000000000</v>
      </c>
      <c r="C5" s="5" t="n">
        <v>1000000000</v>
      </c>
    </row>
    <row r="6" spans="1:3">
      <c r="A6" s="4" t="s">
        <v>103</v>
      </c>
      <c r="B6" s="5" t="n">
        <v>389242360</v>
      </c>
      <c r="C6" s="5" t="n">
        <v>388998498</v>
      </c>
    </row>
    <row r="7" spans="1:3">
      <c r="A7" s="4" t="s">
        <v>104</v>
      </c>
      <c r="B7" s="5" t="n">
        <v>385470085</v>
      </c>
      <c r="C7" s="5" t="n">
        <v>351049649</v>
      </c>
    </row>
    <row r="8" spans="1:3">
      <c r="A8" s="4" t="s">
        <v>90</v>
      </c>
      <c r="B8" s="9" t="n">
        <v>0.01</v>
      </c>
      <c r="C8" s="9" t="n">
        <v>0.01</v>
      </c>
    </row>
    <row r="9" spans="1:3">
      <c r="A9" s="4" t="s">
        <v>105</v>
      </c>
      <c r="B9" s="5" t="n">
        <v>15000000</v>
      </c>
      <c r="C9" s="5" t="n">
        <v>15000000</v>
      </c>
    </row>
    <row r="10" spans="1:3">
      <c r="A10" s="4" t="s">
        <v>106</v>
      </c>
      <c r="B10" s="5" t="n">
        <v>0</v>
      </c>
      <c r="C10" s="5" t="n">
        <v>0</v>
      </c>
    </row>
    <row r="11" spans="1:3">
      <c r="A11" s="4" t="s">
        <v>107</v>
      </c>
      <c r="B11" s="5" t="n">
        <v>0</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C1" s="2" t="s">
        <v>2</v>
      </c>
      <c r="D1" s="2" t="s">
        <v>67</v>
      </c>
    </row>
    <row r="2" spans="1:4">
      <c r="A2" s="3" t="s">
        <v>420</v>
      </c>
    </row>
    <row r="3" spans="1:4">
      <c r="A3" s="4" t="s">
        <v>421</v>
      </c>
      <c r="C3" s="7" t="n">
        <v>412.8</v>
      </c>
      <c r="D3" s="7" t="n">
        <v>363.8</v>
      </c>
    </row>
    <row r="4" spans="1:4">
      <c r="A4" s="4" t="s">
        <v>422</v>
      </c>
      <c r="B4" s="4" t="s">
        <v>51</v>
      </c>
      <c r="C4" s="5" t="n">
        <v>-5</v>
      </c>
      <c r="D4" s="8" t="n">
        <v>-5.2</v>
      </c>
    </row>
    <row r="5" spans="1:4">
      <c r="A5" s="4" t="s">
        <v>423</v>
      </c>
      <c r="C5" s="8" t="n">
        <v>182.4</v>
      </c>
      <c r="D5" s="8" t="n">
        <v>183.7</v>
      </c>
    </row>
    <row r="6" spans="1:4">
      <c r="A6" s="4" t="s">
        <v>424</v>
      </c>
      <c r="B6" s="4" t="s">
        <v>51</v>
      </c>
      <c r="C6" s="8" t="n">
        <v>-7.4</v>
      </c>
      <c r="D6" s="8" t="n">
        <v>-4.1</v>
      </c>
    </row>
    <row r="7" spans="1:4">
      <c r="A7" s="4" t="s">
        <v>425</v>
      </c>
    </row>
    <row r="8" spans="1:4">
      <c r="A8" s="3" t="s">
        <v>420</v>
      </c>
    </row>
    <row r="9" spans="1:4">
      <c r="A9" s="4" t="s">
        <v>421</v>
      </c>
      <c r="C9" s="8" t="n">
        <v>89.09999999999999</v>
      </c>
      <c r="D9" s="8" t="n">
        <v>44.3</v>
      </c>
    </row>
    <row r="10" spans="1:4">
      <c r="A10" s="4" t="s">
        <v>422</v>
      </c>
      <c r="B10" s="4" t="s">
        <v>51</v>
      </c>
      <c r="C10" s="8" t="n">
        <v>-1.5</v>
      </c>
      <c r="D10" s="8" t="n">
        <v>-0.3</v>
      </c>
    </row>
    <row r="11" spans="1:4">
      <c r="A11" s="4" t="s">
        <v>423</v>
      </c>
      <c r="C11" s="8" t="n">
        <v>80.09999999999999</v>
      </c>
      <c r="D11" s="8" t="n">
        <v>100.4</v>
      </c>
    </row>
    <row r="12" spans="1:4">
      <c r="A12" s="4" t="s">
        <v>424</v>
      </c>
      <c r="B12" s="4" t="s">
        <v>51</v>
      </c>
      <c r="C12" s="8" t="n">
        <v>-3.3</v>
      </c>
      <c r="D12" s="8" t="n">
        <v>-1.9</v>
      </c>
    </row>
    <row r="13" spans="1:4">
      <c r="A13" s="4" t="s">
        <v>426</v>
      </c>
    </row>
    <row r="14" spans="1:4">
      <c r="A14" s="3" t="s">
        <v>420</v>
      </c>
    </row>
    <row r="15" spans="1:4">
      <c r="A15" s="4" t="s">
        <v>421</v>
      </c>
      <c r="C15" s="8" t="n">
        <v>66.7</v>
      </c>
      <c r="D15" s="8" t="n">
        <v>64.5</v>
      </c>
    </row>
    <row r="16" spans="1:4">
      <c r="A16" s="4" t="s">
        <v>422</v>
      </c>
      <c r="B16" s="4" t="s">
        <v>51</v>
      </c>
      <c r="C16" s="8" t="n">
        <v>-0.7</v>
      </c>
      <c r="D16" s="8" t="n">
        <v>-0.5</v>
      </c>
    </row>
    <row r="17" spans="1:4">
      <c r="A17" s="4" t="s">
        <v>423</v>
      </c>
      <c r="C17" s="8" t="n">
        <v>102.3</v>
      </c>
      <c r="D17" s="8" t="n">
        <v>83.3</v>
      </c>
    </row>
    <row r="18" spans="1:4">
      <c r="A18" s="4" t="s">
        <v>424</v>
      </c>
      <c r="B18" s="4" t="s">
        <v>51</v>
      </c>
      <c r="C18" s="8" t="n">
        <v>-4.1</v>
      </c>
      <c r="D18" s="8" t="n">
        <v>-2.2</v>
      </c>
    </row>
    <row r="19" spans="1:4">
      <c r="A19" s="4" t="s">
        <v>427</v>
      </c>
    </row>
    <row r="20" spans="1:4">
      <c r="A20" s="3" t="s">
        <v>420</v>
      </c>
    </row>
    <row r="21" spans="1:4">
      <c r="A21" s="4" t="s">
        <v>421</v>
      </c>
      <c r="C21" s="5" t="n">
        <v>257</v>
      </c>
      <c r="D21" s="5" t="n">
        <v>255</v>
      </c>
    </row>
    <row r="22" spans="1:4">
      <c r="A22" s="4" t="s">
        <v>422</v>
      </c>
      <c r="B22" s="4" t="s">
        <v>51</v>
      </c>
      <c r="C22" s="8" t="n">
        <v>-2.8</v>
      </c>
      <c r="D22" s="8" t="n">
        <v>-4.4</v>
      </c>
    </row>
    <row r="23" spans="1:4">
      <c r="A23" s="4" t="s">
        <v>423</v>
      </c>
      <c r="C23" s="5" t="n">
        <v>0</v>
      </c>
      <c r="D23" s="5" t="n">
        <v>0</v>
      </c>
    </row>
    <row r="24" spans="1:4">
      <c r="A24" s="4" t="s">
        <v>424</v>
      </c>
      <c r="B24" s="4" t="s">
        <v>51</v>
      </c>
      <c r="C24" s="10" t="n">
        <v>0</v>
      </c>
      <c r="D24" s="10" t="n">
        <v>0</v>
      </c>
    </row>
    <row r="25" spans="1:4"/>
    <row r="26" spans="1:4">
      <c r="A26" s="4" t="s">
        <v>51</v>
      </c>
      <c r="B26" s="4" t="s">
        <v>428</v>
      </c>
    </row>
  </sheetData>
  <mergeCells count="3">
    <mergeCell ref="A1:B1"/>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9</v>
      </c>
      <c r="B1" s="2" t="s">
        <v>406</v>
      </c>
      <c r="C1" s="2" t="s">
        <v>313</v>
      </c>
      <c r="D1" s="2" t="s">
        <v>314</v>
      </c>
      <c r="E1" s="2" t="s">
        <v>313</v>
      </c>
      <c r="F1" s="2" t="s">
        <v>314</v>
      </c>
      <c r="G1" s="2" t="s">
        <v>316</v>
      </c>
      <c r="H1" s="2" t="s">
        <v>430</v>
      </c>
    </row>
    <row r="2" spans="1:8">
      <c r="A2" s="3" t="s">
        <v>431</v>
      </c>
    </row>
    <row r="3" spans="1:8">
      <c r="A3" s="4" t="s">
        <v>432</v>
      </c>
      <c r="E3" s="7" t="n">
        <v>21.4</v>
      </c>
      <c r="G3" s="7" t="n">
        <v>27.1</v>
      </c>
    </row>
    <row r="4" spans="1:8">
      <c r="A4" s="4" t="s">
        <v>433</v>
      </c>
      <c r="C4" s="5" t="n">
        <v>2</v>
      </c>
      <c r="E4" s="5" t="n">
        <v>2</v>
      </c>
    </row>
    <row r="5" spans="1:8">
      <c r="A5" s="4" t="s">
        <v>125</v>
      </c>
      <c r="C5" s="10" t="n">
        <v>241</v>
      </c>
      <c r="D5" s="7" t="n">
        <v>197.6</v>
      </c>
      <c r="E5" s="7" t="n">
        <v>665.4</v>
      </c>
      <c r="F5" s="7" t="n">
        <v>589.9</v>
      </c>
    </row>
    <row r="6" spans="1:8">
      <c r="A6" s="4" t="s">
        <v>246</v>
      </c>
      <c r="C6" s="8" t="n">
        <v>1111.5</v>
      </c>
      <c r="E6" s="8" t="n">
        <v>1111.5</v>
      </c>
      <c r="G6" s="8" t="n">
        <v>859.3</v>
      </c>
      <c r="H6" s="7" t="n">
        <v>849.9</v>
      </c>
    </row>
    <row r="7" spans="1:8">
      <c r="A7" s="4" t="s">
        <v>434</v>
      </c>
      <c r="E7" s="8" t="n">
        <v>261.9</v>
      </c>
      <c r="G7" s="5" t="n">
        <v>0</v>
      </c>
    </row>
    <row r="8" spans="1:8">
      <c r="A8" s="4" t="s">
        <v>407</v>
      </c>
      <c r="B8" s="10" t="n">
        <v>630</v>
      </c>
    </row>
    <row r="9" spans="1:8">
      <c r="A9" s="4" t="s">
        <v>435</v>
      </c>
      <c r="G9" s="8" t="n">
        <v>245.6</v>
      </c>
    </row>
    <row r="10" spans="1:8">
      <c r="A10" s="4" t="s">
        <v>344</v>
      </c>
      <c r="C10" s="7" t="n">
        <v>984.7</v>
      </c>
      <c r="E10" s="7" t="n">
        <v>984.7</v>
      </c>
      <c r="G10" s="8" t="n">
        <v>761.2</v>
      </c>
    </row>
    <row r="11" spans="1:8">
      <c r="A11" s="4" t="s">
        <v>413</v>
      </c>
      <c r="C11" s="5" t="n">
        <v>3</v>
      </c>
      <c r="E11" s="5" t="n">
        <v>3</v>
      </c>
    </row>
    <row r="12" spans="1:8">
      <c r="A12" s="4" t="s">
        <v>436</v>
      </c>
      <c r="E12" s="7" t="n">
        <v>-46.5</v>
      </c>
      <c r="G12" s="8" t="n">
        <v>-64.8</v>
      </c>
    </row>
    <row r="13" spans="1:8">
      <c r="A13" s="4" t="s">
        <v>116</v>
      </c>
      <c r="E13" s="8" t="n">
        <v>37.2</v>
      </c>
      <c r="F13" s="7" t="n">
        <v>19.6</v>
      </c>
      <c r="G13" s="8" t="n">
        <v>25.7</v>
      </c>
    </row>
    <row r="14" spans="1:8">
      <c r="A14" s="4" t="s">
        <v>437</v>
      </c>
      <c r="E14" s="8" t="n">
        <v>20.9</v>
      </c>
      <c r="G14" s="8" t="n">
        <v>15.7</v>
      </c>
    </row>
    <row r="15" spans="1:8">
      <c r="A15" s="4" t="s">
        <v>438</v>
      </c>
      <c r="E15" s="8" t="n">
        <v>-42.7</v>
      </c>
      <c r="G15" s="8" t="n">
        <v>5.7</v>
      </c>
    </row>
    <row r="16" spans="1:8">
      <c r="A16" s="4" t="s">
        <v>344</v>
      </c>
      <c r="C16" s="7" t="n">
        <v>126.8</v>
      </c>
      <c r="E16" s="8" t="n">
        <v>126.8</v>
      </c>
      <c r="G16" s="8" t="n">
        <v>98.09999999999999</v>
      </c>
    </row>
    <row r="17" spans="1:8">
      <c r="A17" s="4" t="s">
        <v>439</v>
      </c>
    </row>
    <row r="18" spans="1:8">
      <c r="A18" s="3" t="s">
        <v>431</v>
      </c>
    </row>
    <row r="19" spans="1:8">
      <c r="A19" s="4" t="s">
        <v>440</v>
      </c>
      <c r="B19" s="10" t="n">
        <v>200</v>
      </c>
    </row>
    <row r="20" spans="1:8">
      <c r="A20" s="4" t="s">
        <v>441</v>
      </c>
      <c r="G20" s="5" t="n">
        <v>1400</v>
      </c>
    </row>
    <row r="21" spans="1:8">
      <c r="A21" s="4" t="s">
        <v>246</v>
      </c>
      <c r="G21" s="5" t="n">
        <v>420</v>
      </c>
    </row>
    <row r="22" spans="1:8">
      <c r="A22" s="4" t="s">
        <v>442</v>
      </c>
    </row>
    <row r="23" spans="1:8">
      <c r="A23" s="3" t="s">
        <v>431</v>
      </c>
    </row>
    <row r="24" spans="1:8">
      <c r="A24" s="4" t="s">
        <v>443</v>
      </c>
      <c r="G24" s="5" t="n">
        <v>21</v>
      </c>
    </row>
    <row r="25" spans="1:8">
      <c r="A25" s="4" t="s">
        <v>444</v>
      </c>
    </row>
    <row r="26" spans="1:8">
      <c r="A26" s="3" t="s">
        <v>431</v>
      </c>
    </row>
    <row r="27" spans="1:8">
      <c r="A27" s="4" t="s">
        <v>344</v>
      </c>
      <c r="C27" s="7" t="n">
        <v>99.40000000000001</v>
      </c>
      <c r="E27" s="7" t="n">
        <v>99.40000000000001</v>
      </c>
      <c r="G27" s="7" t="n">
        <v>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5</v>
      </c>
      <c r="B1" s="2" t="s">
        <v>1</v>
      </c>
      <c r="C1" s="2" t="s">
        <v>109</v>
      </c>
    </row>
    <row r="2" spans="1:7">
      <c r="B2" s="2" t="s">
        <v>313</v>
      </c>
      <c r="C2" s="2" t="s">
        <v>446</v>
      </c>
      <c r="D2" s="2" t="s">
        <v>316</v>
      </c>
      <c r="E2" s="2" t="s">
        <v>430</v>
      </c>
      <c r="F2" s="2" t="s">
        <v>406</v>
      </c>
      <c r="G2" s="2" t="s">
        <v>447</v>
      </c>
    </row>
    <row r="3" spans="1:7">
      <c r="A3" s="3" t="s">
        <v>448</v>
      </c>
    </row>
    <row r="4" spans="1:7">
      <c r="A4" s="4" t="s">
        <v>449</v>
      </c>
      <c r="B4" s="7" t="n">
        <v>63.5</v>
      </c>
      <c r="D4" s="7" t="n">
        <v>35.1</v>
      </c>
    </row>
    <row r="5" spans="1:7">
      <c r="A5" s="3" t="s">
        <v>450</v>
      </c>
    </row>
    <row r="6" spans="1:7">
      <c r="A6" s="4" t="s">
        <v>451</v>
      </c>
      <c r="B6" s="8" t="n">
        <v>1111.5</v>
      </c>
      <c r="D6" s="7" t="n">
        <v>859.3</v>
      </c>
      <c r="E6" s="7" t="n">
        <v>849.9</v>
      </c>
    </row>
    <row r="7" spans="1:7">
      <c r="A7" s="4" t="s">
        <v>407</v>
      </c>
      <c r="F7" s="10" t="n">
        <v>630</v>
      </c>
    </row>
    <row r="8" spans="1:7">
      <c r="A8" s="4" t="s">
        <v>452</v>
      </c>
    </row>
    <row r="9" spans="1:7">
      <c r="A9" s="3" t="s">
        <v>450</v>
      </c>
    </row>
    <row r="10" spans="1:7">
      <c r="A10" s="4" t="s">
        <v>453</v>
      </c>
      <c r="F10" s="5" t="n">
        <v>1</v>
      </c>
    </row>
    <row r="11" spans="1:7">
      <c r="A11" s="4" t="s">
        <v>454</v>
      </c>
      <c r="F11" s="5" t="n">
        <v>2</v>
      </c>
    </row>
    <row r="12" spans="1:7">
      <c r="A12" s="4" t="s">
        <v>440</v>
      </c>
      <c r="B12" s="5" t="n">
        <v>79</v>
      </c>
    </row>
    <row r="13" spans="1:7">
      <c r="A13" s="4" t="s">
        <v>441</v>
      </c>
      <c r="B13" s="5" t="n">
        <v>3</v>
      </c>
    </row>
    <row r="14" spans="1:7">
      <c r="A14" s="4" t="s">
        <v>455</v>
      </c>
    </row>
    <row r="15" spans="1:7">
      <c r="A15" s="3" t="s">
        <v>450</v>
      </c>
    </row>
    <row r="16" spans="1:7">
      <c r="A16" s="4" t="s">
        <v>456</v>
      </c>
      <c r="B16" s="5" t="n">
        <v>40</v>
      </c>
    </row>
    <row r="17" spans="1:7">
      <c r="A17" s="4" t="s">
        <v>457</v>
      </c>
    </row>
    <row r="18" spans="1:7">
      <c r="A18" s="3" t="s">
        <v>450</v>
      </c>
    </row>
    <row r="19" spans="1:7">
      <c r="A19" s="4" t="s">
        <v>458</v>
      </c>
      <c r="B19" s="8" t="n">
        <v>4.8</v>
      </c>
    </row>
    <row r="20" spans="1:7">
      <c r="A20" s="4" t="s">
        <v>459</v>
      </c>
    </row>
    <row r="21" spans="1:7">
      <c r="A21" s="3" t="s">
        <v>450</v>
      </c>
    </row>
    <row r="22" spans="1:7">
      <c r="A22" s="4" t="s">
        <v>460</v>
      </c>
      <c r="B22" s="8" t="n">
        <v>152.7</v>
      </c>
    </row>
    <row r="23" spans="1:7">
      <c r="A23" s="4" t="s">
        <v>461</v>
      </c>
    </row>
    <row r="24" spans="1:7">
      <c r="A24" s="3" t="s">
        <v>450</v>
      </c>
    </row>
    <row r="25" spans="1:7">
      <c r="A25" s="4" t="s">
        <v>458</v>
      </c>
      <c r="B25" s="8" t="n">
        <v>6.4</v>
      </c>
    </row>
    <row r="26" spans="1:7">
      <c r="A26" s="4" t="s">
        <v>462</v>
      </c>
    </row>
    <row r="27" spans="1:7">
      <c r="A27" s="3" t="s">
        <v>450</v>
      </c>
    </row>
    <row r="28" spans="1:7">
      <c r="A28" s="4" t="s">
        <v>460</v>
      </c>
      <c r="B28" s="8" t="n">
        <v>44.2</v>
      </c>
    </row>
    <row r="29" spans="1:7">
      <c r="A29" s="4" t="s">
        <v>463</v>
      </c>
    </row>
    <row r="30" spans="1:7">
      <c r="A30" s="3" t="s">
        <v>450</v>
      </c>
    </row>
    <row r="31" spans="1:7">
      <c r="A31" s="4" t="s">
        <v>460</v>
      </c>
      <c r="B31" s="5" t="n">
        <v>1020</v>
      </c>
    </row>
    <row r="32" spans="1:7">
      <c r="A32" s="4" t="s">
        <v>464</v>
      </c>
    </row>
    <row r="33" spans="1:7">
      <c r="A33" s="3" t="s">
        <v>450</v>
      </c>
    </row>
    <row r="34" spans="1:7">
      <c r="A34" s="4" t="s">
        <v>458</v>
      </c>
      <c r="B34" s="8" t="n">
        <v>37.2</v>
      </c>
    </row>
    <row r="35" spans="1:7">
      <c r="A35" s="4" t="s">
        <v>465</v>
      </c>
    </row>
    <row r="36" spans="1:7">
      <c r="A36" s="3" t="s">
        <v>450</v>
      </c>
    </row>
    <row r="37" spans="1:7">
      <c r="A37" s="4" t="s">
        <v>460</v>
      </c>
      <c r="B37" s="8" t="n">
        <v>698.2</v>
      </c>
    </row>
    <row r="38" spans="1:7">
      <c r="A38" s="4" t="s">
        <v>466</v>
      </c>
    </row>
    <row r="39" spans="1:7">
      <c r="A39" s="3" t="s">
        <v>450</v>
      </c>
    </row>
    <row r="40" spans="1:7">
      <c r="A40" s="4" t="s">
        <v>460</v>
      </c>
      <c r="B40" s="8" t="n">
        <v>2.2</v>
      </c>
    </row>
    <row r="41" spans="1:7">
      <c r="A41" s="4" t="s">
        <v>467</v>
      </c>
    </row>
    <row r="42" spans="1:7">
      <c r="A42" s="3" t="s">
        <v>450</v>
      </c>
    </row>
    <row r="43" spans="1:7">
      <c r="A43" s="4" t="s">
        <v>460</v>
      </c>
      <c r="B43" s="8" t="n">
        <v>171.7</v>
      </c>
    </row>
    <row r="44" spans="1:7">
      <c r="A44" s="4" t="s">
        <v>468</v>
      </c>
    </row>
    <row r="45" spans="1:7">
      <c r="A45" s="3" t="s">
        <v>450</v>
      </c>
    </row>
    <row r="46" spans="1:7">
      <c r="A46" s="4" t="s">
        <v>469</v>
      </c>
      <c r="C46" s="7" t="n">
        <v>0.3</v>
      </c>
    </row>
    <row r="47" spans="1:7">
      <c r="A47" s="4" t="s">
        <v>470</v>
      </c>
    </row>
    <row r="48" spans="1:7">
      <c r="A48" s="3" t="s">
        <v>450</v>
      </c>
    </row>
    <row r="49" spans="1:7">
      <c r="A49" s="4" t="s">
        <v>460</v>
      </c>
      <c r="G49" s="7" t="n">
        <v>31.8</v>
      </c>
    </row>
    <row r="50" spans="1:7">
      <c r="A50" s="4" t="s">
        <v>471</v>
      </c>
    </row>
    <row r="51" spans="1:7">
      <c r="A51" s="3" t="s">
        <v>450</v>
      </c>
    </row>
    <row r="52" spans="1:7">
      <c r="A52" s="4" t="s">
        <v>460</v>
      </c>
      <c r="B52" s="5" t="n">
        <v>366</v>
      </c>
    </row>
    <row r="53" spans="1:7">
      <c r="A53" s="4" t="s">
        <v>472</v>
      </c>
    </row>
    <row r="54" spans="1:7">
      <c r="A54" s="3" t="s">
        <v>450</v>
      </c>
    </row>
    <row r="55" spans="1:7">
      <c r="A55" s="4" t="s">
        <v>460</v>
      </c>
      <c r="B55" s="5" t="n">
        <v>203</v>
      </c>
    </row>
    <row r="56" spans="1:7">
      <c r="A56" s="4" t="s">
        <v>473</v>
      </c>
    </row>
    <row r="57" spans="1:7">
      <c r="A57" s="3" t="s">
        <v>450</v>
      </c>
    </row>
    <row r="58" spans="1:7">
      <c r="A58" s="4" t="s">
        <v>460</v>
      </c>
      <c r="B58" s="10" t="n">
        <v>2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74</v>
      </c>
      <c r="B1" s="2" t="s">
        <v>2</v>
      </c>
      <c r="C1" s="2" t="s">
        <v>67</v>
      </c>
      <c r="D1" s="2" t="s">
        <v>30</v>
      </c>
    </row>
    <row r="2" spans="1:4">
      <c r="A2" s="3" t="s">
        <v>475</v>
      </c>
    </row>
    <row r="3" spans="1:4">
      <c r="A3" s="4" t="s">
        <v>341</v>
      </c>
      <c r="B3" s="7" t="n">
        <v>12.8</v>
      </c>
      <c r="C3" s="7" t="n">
        <v>32.6</v>
      </c>
      <c r="D3" s="7" t="n">
        <v>33.2</v>
      </c>
    </row>
    <row r="4" spans="1:4">
      <c r="A4" s="4" t="s">
        <v>344</v>
      </c>
      <c r="B4" s="8" t="n">
        <v>984.7</v>
      </c>
      <c r="C4" s="8" t="n">
        <v>761.2</v>
      </c>
    </row>
    <row r="5" spans="1:4">
      <c r="A5" s="4" t="s">
        <v>444</v>
      </c>
    </row>
    <row r="6" spans="1:4">
      <c r="A6" s="3" t="s">
        <v>475</v>
      </c>
    </row>
    <row r="7" spans="1:4">
      <c r="A7" s="4" t="s">
        <v>344</v>
      </c>
      <c r="B7" s="7" t="n">
        <v>99.40000000000001</v>
      </c>
      <c r="C7" s="7" t="n">
        <v>9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7</v>
      </c>
    </row>
    <row r="2" spans="1:3">
      <c r="A2" s="3" t="s">
        <v>219</v>
      </c>
    </row>
    <row r="3" spans="1:3">
      <c r="A3" s="4" t="s">
        <v>477</v>
      </c>
      <c r="B3" s="7" t="n">
        <v>34.9</v>
      </c>
      <c r="C3" s="7" t="n">
        <v>15.6</v>
      </c>
    </row>
    <row r="4" spans="1:3">
      <c r="A4" s="4" t="s">
        <v>478</v>
      </c>
      <c r="B4" s="7" t="n">
        <v>80.90000000000001</v>
      </c>
      <c r="C4" s="7" t="n">
        <v>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479</v>
      </c>
      <c r="B1" s="2" t="s">
        <v>480</v>
      </c>
      <c r="C1" s="2" t="s">
        <v>481</v>
      </c>
    </row>
    <row r="2" spans="1:3">
      <c r="A2" s="4" t="s">
        <v>482</v>
      </c>
    </row>
    <row r="3" spans="1:3">
      <c r="A3" s="3" t="s">
        <v>483</v>
      </c>
    </row>
    <row r="4" spans="1:3">
      <c r="A4" s="4" t="s">
        <v>484</v>
      </c>
      <c r="B4" s="7" t="n">
        <v>1806.3</v>
      </c>
      <c r="C4" s="7" t="n">
        <v>813.5</v>
      </c>
    </row>
    <row r="5" spans="1:3">
      <c r="A5" s="4" t="s">
        <v>485</v>
      </c>
    </row>
    <row r="6" spans="1:3">
      <c r="A6" s="3" t="s">
        <v>483</v>
      </c>
    </row>
    <row r="7" spans="1:3">
      <c r="A7" s="4" t="s">
        <v>484</v>
      </c>
      <c r="B7" s="10" t="n">
        <v>585</v>
      </c>
      <c r="C7" s="10" t="n">
        <v>585</v>
      </c>
    </row>
    <row r="8" spans="1:3">
      <c r="A8" s="4" t="s">
        <v>486</v>
      </c>
    </row>
    <row r="9" spans="1:3">
      <c r="A9" s="3" t="s">
        <v>483</v>
      </c>
    </row>
    <row r="10" spans="1:3">
      <c r="A10" s="4" t="s">
        <v>487</v>
      </c>
      <c r="B10" s="8" t="n">
        <v>57.1</v>
      </c>
      <c r="C10" s="5" t="n">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7</v>
      </c>
    </row>
    <row r="2" spans="1:3">
      <c r="A2" s="3" t="s">
        <v>489</v>
      </c>
    </row>
    <row r="3" spans="1:3">
      <c r="A3" s="4" t="s">
        <v>490</v>
      </c>
      <c r="B3" s="7" t="n">
        <v>41.1</v>
      </c>
      <c r="C3" s="10" t="n">
        <v>15</v>
      </c>
    </row>
    <row r="4" spans="1:3">
      <c r="A4" s="4" t="s">
        <v>491</v>
      </c>
      <c r="B4" s="7" t="n">
        <v>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67</v>
      </c>
    </row>
    <row r="3" spans="1:3">
      <c r="A3" s="3" t="s">
        <v>493</v>
      </c>
    </row>
    <row r="4" spans="1:3">
      <c r="A4" s="4" t="s">
        <v>477</v>
      </c>
      <c r="B4" s="7" t="n">
        <v>34.9</v>
      </c>
      <c r="C4" s="7" t="n">
        <v>15.6</v>
      </c>
    </row>
    <row r="5" spans="1:3">
      <c r="A5" s="4" t="s">
        <v>478</v>
      </c>
      <c r="B5" s="7" t="n">
        <v>80.90000000000001</v>
      </c>
      <c r="C5" s="8" t="n">
        <v>26.7</v>
      </c>
    </row>
    <row r="6" spans="1:3">
      <c r="A6" s="4" t="s">
        <v>494</v>
      </c>
    </row>
    <row r="7" spans="1:3">
      <c r="A7" s="3" t="s">
        <v>493</v>
      </c>
    </row>
    <row r="8" spans="1:3">
      <c r="A8" s="4" t="s">
        <v>495</v>
      </c>
      <c r="B8" s="4" t="s">
        <v>496</v>
      </c>
    </row>
    <row r="9" spans="1:3">
      <c r="A9" s="4" t="s">
        <v>477</v>
      </c>
      <c r="B9" s="7" t="n">
        <v>30.4</v>
      </c>
      <c r="C9" s="8" t="n">
        <v>15.4</v>
      </c>
    </row>
    <row r="10" spans="1:3">
      <c r="A10" s="4" t="s">
        <v>478</v>
      </c>
      <c r="B10" s="5" t="n">
        <v>40</v>
      </c>
      <c r="C10" s="8" t="n">
        <v>6.5</v>
      </c>
    </row>
    <row r="11" spans="1:3">
      <c r="A11" s="4" t="s">
        <v>497</v>
      </c>
    </row>
    <row r="12" spans="1:3">
      <c r="A12" s="3" t="s">
        <v>493</v>
      </c>
    </row>
    <row r="13" spans="1:3">
      <c r="A13" s="4" t="s">
        <v>477</v>
      </c>
      <c r="B13" s="8" t="n">
        <v>0.5</v>
      </c>
      <c r="C13" s="8" t="n">
        <v>0.1</v>
      </c>
    </row>
    <row r="14" spans="1:3">
      <c r="A14" s="4" t="s">
        <v>478</v>
      </c>
      <c r="B14" s="8" t="n">
        <v>13.1</v>
      </c>
      <c r="C14" s="8" t="n">
        <v>17.9</v>
      </c>
    </row>
    <row r="15" spans="1:3">
      <c r="A15" s="4" t="s">
        <v>498</v>
      </c>
    </row>
    <row r="16" spans="1:3">
      <c r="A16" s="3" t="s">
        <v>493</v>
      </c>
    </row>
    <row r="17" spans="1:3">
      <c r="A17" s="4" t="s">
        <v>477</v>
      </c>
      <c r="B17" s="5" t="n">
        <v>0</v>
      </c>
      <c r="C17" s="8" t="n">
        <v>0.1</v>
      </c>
    </row>
    <row r="18" spans="1:3">
      <c r="A18" s="4" t="s">
        <v>478</v>
      </c>
      <c r="B18" s="7" t="n">
        <v>23.9</v>
      </c>
      <c r="C18" s="7" t="n">
        <v>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99</v>
      </c>
      <c r="B1" s="2" t="s">
        <v>1</v>
      </c>
    </row>
    <row r="2" spans="1:4">
      <c r="B2" s="2" t="s">
        <v>2</v>
      </c>
      <c r="C2" s="2" t="s">
        <v>30</v>
      </c>
      <c r="D2" s="2" t="s">
        <v>67</v>
      </c>
    </row>
    <row r="3" spans="1:4">
      <c r="A3" s="3" t="s">
        <v>500</v>
      </c>
    </row>
    <row r="4" spans="1:4">
      <c r="A4" s="4" t="s">
        <v>501</v>
      </c>
      <c r="B4" s="7" t="n">
        <v>120.1</v>
      </c>
      <c r="C4" s="7" t="n">
        <v>523.2</v>
      </c>
    </row>
    <row r="5" spans="1:4">
      <c r="A5" s="4" t="s">
        <v>502</v>
      </c>
    </row>
    <row r="6" spans="1:4">
      <c r="A6" s="3" t="s">
        <v>500</v>
      </c>
    </row>
    <row r="7" spans="1:4">
      <c r="A7" s="4" t="s">
        <v>69</v>
      </c>
      <c r="B7" s="8" t="n">
        <v>1029.9</v>
      </c>
      <c r="D7" s="7" t="n">
        <v>2153.5</v>
      </c>
    </row>
    <row r="8" spans="1:4">
      <c r="A8" s="4" t="s">
        <v>70</v>
      </c>
      <c r="B8" s="8" t="n">
        <v>834.9</v>
      </c>
      <c r="D8" s="8" t="n">
        <v>642.6</v>
      </c>
    </row>
    <row r="9" spans="1:4">
      <c r="A9" s="4" t="s">
        <v>84</v>
      </c>
      <c r="B9" s="8" t="n">
        <v>839.3</v>
      </c>
      <c r="D9" s="8" t="n">
        <v>540.9</v>
      </c>
    </row>
    <row r="10" spans="1:4">
      <c r="A10" s="4" t="s">
        <v>83</v>
      </c>
      <c r="B10" s="8" t="n">
        <v>504.1</v>
      </c>
      <c r="D10" s="8" t="n">
        <v>386.2</v>
      </c>
    </row>
    <row r="11" spans="1:4">
      <c r="A11" s="4" t="s">
        <v>81</v>
      </c>
      <c r="B11" s="8" t="n">
        <v>25.7</v>
      </c>
      <c r="D11" s="8" t="n">
        <v>6.1</v>
      </c>
    </row>
    <row r="12" spans="1:4">
      <c r="A12" s="4" t="s">
        <v>503</v>
      </c>
      <c r="B12" s="8" t="n">
        <v>4584.3</v>
      </c>
      <c r="D12" s="8" t="n">
        <v>5221.6</v>
      </c>
    </row>
    <row r="13" spans="1:4">
      <c r="A13" s="4" t="s">
        <v>504</v>
      </c>
    </row>
    <row r="14" spans="1:4">
      <c r="A14" s="3" t="s">
        <v>500</v>
      </c>
    </row>
    <row r="15" spans="1:4">
      <c r="A15" s="4" t="s">
        <v>69</v>
      </c>
      <c r="B15" s="8" t="n">
        <v>1029.9</v>
      </c>
      <c r="D15" s="8" t="n">
        <v>2153.5</v>
      </c>
    </row>
    <row r="16" spans="1:4">
      <c r="A16" s="4" t="s">
        <v>70</v>
      </c>
      <c r="B16" s="8" t="n">
        <v>834.9</v>
      </c>
      <c r="D16" s="8" t="n">
        <v>642.6</v>
      </c>
    </row>
    <row r="17" spans="1:4">
      <c r="A17" s="4" t="s">
        <v>84</v>
      </c>
      <c r="B17" s="8" t="n">
        <v>839.3</v>
      </c>
      <c r="D17" s="8" t="n">
        <v>540.9</v>
      </c>
    </row>
    <row r="18" spans="1:4">
      <c r="A18" s="4" t="s">
        <v>83</v>
      </c>
      <c r="B18" s="8" t="n">
        <v>504.1</v>
      </c>
      <c r="D18" s="8" t="n">
        <v>386.2</v>
      </c>
    </row>
    <row r="19" spans="1:4">
      <c r="A19" s="4" t="s">
        <v>81</v>
      </c>
      <c r="B19" s="8" t="n">
        <v>25.7</v>
      </c>
      <c r="D19" s="8" t="n">
        <v>6.1</v>
      </c>
    </row>
    <row r="20" spans="1:4">
      <c r="A20" s="4" t="s">
        <v>503</v>
      </c>
      <c r="B20" s="7" t="n">
        <v>4623.2</v>
      </c>
      <c r="D20" s="7" t="n">
        <v>543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05</v>
      </c>
      <c r="B1" s="2" t="s">
        <v>29</v>
      </c>
      <c r="D1" s="2" t="s">
        <v>1</v>
      </c>
    </row>
    <row r="2" spans="1:6">
      <c r="B2" s="2" t="s">
        <v>2</v>
      </c>
      <c r="C2" s="2" t="s">
        <v>30</v>
      </c>
      <c r="D2" s="2" t="s">
        <v>2</v>
      </c>
      <c r="E2" s="2" t="s">
        <v>30</v>
      </c>
      <c r="F2" s="2" t="s">
        <v>67</v>
      </c>
    </row>
    <row r="3" spans="1:6">
      <c r="A3" s="3" t="s">
        <v>506</v>
      </c>
    </row>
    <row r="4" spans="1:6">
      <c r="A4" s="4" t="s">
        <v>507</v>
      </c>
      <c r="B4" s="7" t="n">
        <v>4.4</v>
      </c>
      <c r="D4" s="7" t="n">
        <v>4.4</v>
      </c>
    </row>
    <row r="5" spans="1:6">
      <c r="A5" s="4" t="s">
        <v>508</v>
      </c>
      <c r="B5" s="8" t="n">
        <v>248.3</v>
      </c>
      <c r="C5" s="7" t="n">
        <v>211.7</v>
      </c>
      <c r="D5" s="5" t="n">
        <v>579</v>
      </c>
      <c r="E5" s="7" t="n">
        <v>543.3</v>
      </c>
    </row>
    <row r="6" spans="1:6">
      <c r="A6" s="4" t="s">
        <v>509</v>
      </c>
      <c r="F6" s="7" t="n">
        <v>-45.4</v>
      </c>
    </row>
    <row r="7" spans="1:6">
      <c r="A7" s="4" t="s">
        <v>510</v>
      </c>
      <c r="B7" s="8" t="n">
        <v>426.8</v>
      </c>
      <c r="C7" s="7" t="n">
        <v>301.5</v>
      </c>
      <c r="D7" s="8" t="n">
        <v>817.5</v>
      </c>
      <c r="E7" s="7" t="n">
        <v>717.8</v>
      </c>
    </row>
    <row r="8" spans="1:6">
      <c r="A8" s="4" t="s">
        <v>339</v>
      </c>
      <c r="B8" s="8" t="n">
        <v>147.3</v>
      </c>
      <c r="D8" s="8" t="n">
        <v>147.3</v>
      </c>
      <c r="F8" s="5" t="n">
        <v>0</v>
      </c>
    </row>
    <row r="9" spans="1:6">
      <c r="A9" s="4" t="s">
        <v>511</v>
      </c>
    </row>
    <row r="10" spans="1:6">
      <c r="A10" s="3" t="s">
        <v>506</v>
      </c>
    </row>
    <row r="11" spans="1:6">
      <c r="A11" s="4" t="s">
        <v>512</v>
      </c>
      <c r="B11" s="8" t="n">
        <v>77.40000000000001</v>
      </c>
      <c r="D11" s="7" t="n">
        <v>77.40000000000001</v>
      </c>
      <c r="F11" s="8" t="n">
        <v>73.2</v>
      </c>
    </row>
    <row r="12" spans="1:6">
      <c r="A12" s="4" t="s">
        <v>513</v>
      </c>
    </row>
    <row r="13" spans="1:6">
      <c r="A13" s="3" t="s">
        <v>506</v>
      </c>
    </row>
    <row r="14" spans="1:6">
      <c r="A14" s="4" t="s">
        <v>514</v>
      </c>
      <c r="F14" s="7" t="n">
        <v>54.2</v>
      </c>
    </row>
    <row r="15" spans="1:6">
      <c r="A15" s="4" t="s">
        <v>308</v>
      </c>
    </row>
    <row r="16" spans="1:6">
      <c r="A16" s="3" t="s">
        <v>506</v>
      </c>
    </row>
    <row r="17" spans="1:6">
      <c r="A17" s="4" t="s">
        <v>311</v>
      </c>
      <c r="D17" s="4" t="s">
        <v>310</v>
      </c>
    </row>
    <row r="18" spans="1:6">
      <c r="A18" s="4" t="s">
        <v>308</v>
      </c>
    </row>
    <row r="19" spans="1:6">
      <c r="A19" s="3" t="s">
        <v>506</v>
      </c>
    </row>
    <row r="20" spans="1:6">
      <c r="A20" s="4" t="s">
        <v>508</v>
      </c>
      <c r="B20" s="10" t="n">
        <v>1</v>
      </c>
      <c r="D20" s="7" t="n">
        <v>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8</v>
      </c>
      <c r="B1" s="2" t="s">
        <v>29</v>
      </c>
      <c r="D1" s="2" t="s">
        <v>1</v>
      </c>
      <c r="F1" s="2" t="s">
        <v>109</v>
      </c>
    </row>
    <row r="2" spans="1:9">
      <c r="B2" s="2" t="s">
        <v>2</v>
      </c>
      <c r="C2" s="2" t="s">
        <v>30</v>
      </c>
      <c r="D2" s="2" t="s">
        <v>2</v>
      </c>
      <c r="E2" s="2" t="s">
        <v>30</v>
      </c>
      <c r="F2" s="2" t="s">
        <v>67</v>
      </c>
      <c r="G2" s="2" t="s">
        <v>2</v>
      </c>
      <c r="H2" s="2" t="s">
        <v>67</v>
      </c>
      <c r="I2" s="2" t="s">
        <v>30</v>
      </c>
    </row>
    <row r="3" spans="1:9">
      <c r="A3" s="3" t="s">
        <v>110</v>
      </c>
    </row>
    <row r="4" spans="1:9">
      <c r="A4" s="4" t="s">
        <v>56</v>
      </c>
      <c r="B4" s="7" t="n">
        <v>249.7</v>
      </c>
      <c r="C4" s="7" t="n">
        <v>229.6</v>
      </c>
      <c r="D4" s="7" t="n">
        <v>357.9</v>
      </c>
      <c r="E4" s="7" t="n">
        <v>325.6</v>
      </c>
    </row>
    <row r="5" spans="1:9">
      <c r="A5" s="3" t="s">
        <v>111</v>
      </c>
    </row>
    <row r="6" spans="1:9">
      <c r="A6" s="4" t="s">
        <v>112</v>
      </c>
      <c r="B6" s="8" t="n">
        <v>214.5</v>
      </c>
      <c r="C6" s="8" t="n">
        <v>168.8</v>
      </c>
      <c r="D6" s="8" t="n">
        <v>648.8</v>
      </c>
      <c r="E6" s="8" t="n">
        <v>493.5</v>
      </c>
    </row>
    <row r="7" spans="1:9">
      <c r="A7" s="4" t="s">
        <v>113</v>
      </c>
      <c r="D7" s="8" t="n">
        <v>-47.4</v>
      </c>
      <c r="E7" s="5" t="n">
        <v>0</v>
      </c>
    </row>
    <row r="8" spans="1:9">
      <c r="A8" s="4" t="s">
        <v>114</v>
      </c>
      <c r="D8" s="8" t="n">
        <v>-12.3</v>
      </c>
      <c r="E8" s="8" t="n">
        <v>53.9</v>
      </c>
    </row>
    <row r="9" spans="1:9">
      <c r="A9" s="4" t="s">
        <v>115</v>
      </c>
      <c r="D9" s="5" t="n">
        <v>11</v>
      </c>
      <c r="E9" s="8" t="n">
        <v>-15.5</v>
      </c>
    </row>
    <row r="10" spans="1:9">
      <c r="A10" s="4" t="s">
        <v>116</v>
      </c>
      <c r="D10" s="8" t="n">
        <v>37.2</v>
      </c>
      <c r="E10" s="8" t="n">
        <v>19.6</v>
      </c>
      <c r="F10" s="7" t="n">
        <v>25.7</v>
      </c>
    </row>
    <row r="11" spans="1:9">
      <c r="A11" s="4" t="s">
        <v>117</v>
      </c>
      <c r="D11" s="8" t="n">
        <v>25.7</v>
      </c>
      <c r="E11" s="8" t="n">
        <v>24.5</v>
      </c>
    </row>
    <row r="12" spans="1:9">
      <c r="A12" s="4" t="s">
        <v>118</v>
      </c>
      <c r="D12" s="8" t="n">
        <v>14.3</v>
      </c>
      <c r="E12" s="8" t="n">
        <v>-5.7</v>
      </c>
    </row>
    <row r="13" spans="1:9">
      <c r="A13" s="4" t="s">
        <v>119</v>
      </c>
      <c r="D13" s="8" t="n">
        <v>21.2</v>
      </c>
      <c r="E13" s="8" t="n">
        <v>-38.3</v>
      </c>
    </row>
    <row r="14" spans="1:9">
      <c r="A14" s="3" t="s">
        <v>120</v>
      </c>
    </row>
    <row r="15" spans="1:9">
      <c r="A15" s="4" t="s">
        <v>70</v>
      </c>
      <c r="D15" s="8" t="n">
        <v>-31.6</v>
      </c>
      <c r="E15" s="8" t="n">
        <v>-6.8</v>
      </c>
    </row>
    <row r="16" spans="1:9">
      <c r="A16" s="4" t="s">
        <v>71</v>
      </c>
      <c r="D16" s="8" t="n">
        <v>-198.1</v>
      </c>
      <c r="E16" s="8" t="n">
        <v>-254.6</v>
      </c>
    </row>
    <row r="17" spans="1:9">
      <c r="A17" s="4" t="s">
        <v>121</v>
      </c>
      <c r="D17" s="8" t="n">
        <v>-75.90000000000001</v>
      </c>
      <c r="E17" s="8" t="n">
        <v>-42.7</v>
      </c>
    </row>
    <row r="18" spans="1:9">
      <c r="A18" s="4" t="s">
        <v>122</v>
      </c>
      <c r="D18" s="8" t="n">
        <v>466.5</v>
      </c>
      <c r="E18" s="8" t="n">
        <v>-38.4</v>
      </c>
    </row>
    <row r="19" spans="1:9">
      <c r="A19" s="4" t="s">
        <v>88</v>
      </c>
      <c r="D19" s="8" t="n">
        <v>42.5</v>
      </c>
      <c r="E19" s="8" t="n">
        <v>9.199999999999999</v>
      </c>
    </row>
    <row r="20" spans="1:9">
      <c r="A20" s="4" t="s">
        <v>123</v>
      </c>
      <c r="D20" s="8" t="n">
        <v>1259.8</v>
      </c>
      <c r="E20" s="8" t="n">
        <v>524.3</v>
      </c>
    </row>
    <row r="21" spans="1:9">
      <c r="A21" s="3" t="s">
        <v>124</v>
      </c>
    </row>
    <row r="22" spans="1:9">
      <c r="A22" s="4" t="s">
        <v>125</v>
      </c>
      <c r="B22" s="5" t="n">
        <v>-241</v>
      </c>
      <c r="C22" s="8" t="n">
        <v>-197.6</v>
      </c>
      <c r="D22" s="8" t="n">
        <v>-665.4</v>
      </c>
      <c r="E22" s="8" t="n">
        <v>-589.9</v>
      </c>
    </row>
    <row r="23" spans="1:9">
      <c r="A23" s="4" t="s">
        <v>126</v>
      </c>
      <c r="D23" s="8" t="n">
        <v>-486.1</v>
      </c>
      <c r="E23" s="8" t="n">
        <v>-1546.3</v>
      </c>
    </row>
    <row r="24" spans="1:9">
      <c r="A24" s="4" t="s">
        <v>127</v>
      </c>
      <c r="D24" s="8" t="n">
        <v>470.5</v>
      </c>
      <c r="E24" s="8" t="n">
        <v>1533.7</v>
      </c>
    </row>
    <row r="25" spans="1:9">
      <c r="A25" s="4" t="s">
        <v>128</v>
      </c>
      <c r="D25" s="5" t="n">
        <v>0</v>
      </c>
      <c r="E25" s="8" t="n">
        <v>-62.5</v>
      </c>
    </row>
    <row r="26" spans="1:9">
      <c r="A26" s="4" t="s">
        <v>129</v>
      </c>
      <c r="D26" s="8" t="n">
        <v>-3.6</v>
      </c>
      <c r="E26" s="8" t="n">
        <v>-47.7</v>
      </c>
    </row>
    <row r="27" spans="1:9">
      <c r="A27" s="4" t="s">
        <v>130</v>
      </c>
      <c r="D27" s="8" t="n">
        <v>9.300000000000001</v>
      </c>
      <c r="E27" s="8" t="n">
        <v>69.09999999999999</v>
      </c>
    </row>
    <row r="28" spans="1:9">
      <c r="A28" s="4" t="s">
        <v>131</v>
      </c>
      <c r="D28" s="8" t="n">
        <v>-985.3</v>
      </c>
      <c r="E28" s="5" t="n">
        <v>0</v>
      </c>
    </row>
    <row r="29" spans="1:9">
      <c r="A29" s="4" t="s">
        <v>119</v>
      </c>
      <c r="D29" s="8" t="n">
        <v>-0.3</v>
      </c>
      <c r="E29" s="8" t="n">
        <v>0.3</v>
      </c>
    </row>
    <row r="30" spans="1:9">
      <c r="A30" s="4" t="s">
        <v>132</v>
      </c>
      <c r="D30" s="8" t="n">
        <v>-1660.9</v>
      </c>
      <c r="E30" s="8" t="n">
        <v>-643.3</v>
      </c>
    </row>
    <row r="31" spans="1:9">
      <c r="A31" s="3" t="s">
        <v>133</v>
      </c>
    </row>
    <row r="32" spans="1:9">
      <c r="A32" s="4" t="s">
        <v>134</v>
      </c>
      <c r="D32" s="8" t="n">
        <v>-120.1</v>
      </c>
      <c r="E32" s="8" t="n">
        <v>-523.2</v>
      </c>
    </row>
    <row r="33" spans="1:9">
      <c r="A33" s="4" t="s">
        <v>135</v>
      </c>
      <c r="D33" s="8" t="n">
        <v>145.2</v>
      </c>
      <c r="E33" s="8" t="n">
        <v>608.1</v>
      </c>
    </row>
    <row r="34" spans="1:9">
      <c r="A34" s="4" t="s">
        <v>136</v>
      </c>
      <c r="D34" s="8" t="n">
        <v>-582.4</v>
      </c>
      <c r="E34" s="8" t="n">
        <v>-238.8</v>
      </c>
    </row>
    <row r="35" spans="1:9">
      <c r="A35" s="4" t="s">
        <v>137</v>
      </c>
      <c r="D35" s="8" t="n">
        <v>590.2</v>
      </c>
      <c r="E35" s="8" t="n">
        <v>473.8</v>
      </c>
    </row>
    <row r="36" spans="1:9">
      <c r="A36" s="4" t="s">
        <v>138</v>
      </c>
      <c r="D36" s="8" t="n">
        <v>-722.4</v>
      </c>
      <c r="E36" s="8" t="n">
        <v>-6.2</v>
      </c>
    </row>
    <row r="37" spans="1:9">
      <c r="A37" s="4" t="s">
        <v>139</v>
      </c>
      <c r="D37" s="8" t="n">
        <v>39.3</v>
      </c>
      <c r="E37" s="8" t="n">
        <v>1.5</v>
      </c>
    </row>
    <row r="38" spans="1:9">
      <c r="A38" s="4" t="s">
        <v>140</v>
      </c>
      <c r="D38" s="8" t="n">
        <v>-28.9</v>
      </c>
      <c r="E38" s="8" t="n">
        <v>-201.8</v>
      </c>
    </row>
    <row r="39" spans="1:9">
      <c r="A39" s="4" t="s">
        <v>119</v>
      </c>
      <c r="D39" s="8" t="n">
        <v>-0.5</v>
      </c>
      <c r="E39" s="8" t="n">
        <v>-2.2</v>
      </c>
    </row>
    <row r="40" spans="1:9">
      <c r="A40" s="4" t="s">
        <v>141</v>
      </c>
      <c r="D40" s="8" t="n">
        <v>-679.6</v>
      </c>
      <c r="E40" s="8" t="n">
        <v>111.2</v>
      </c>
    </row>
    <row r="41" spans="1:9">
      <c r="A41" s="4" t="s">
        <v>142</v>
      </c>
      <c r="D41" s="8" t="n">
        <v>-62.8</v>
      </c>
      <c r="E41" s="8" t="n">
        <v>22.8</v>
      </c>
    </row>
    <row r="42" spans="1:9">
      <c r="A42" s="4" t="s">
        <v>143</v>
      </c>
      <c r="D42" s="8" t="n">
        <v>-1143.5</v>
      </c>
      <c r="E42" s="5" t="n">
        <v>15</v>
      </c>
    </row>
    <row r="43" spans="1:9">
      <c r="A43" s="4" t="s">
        <v>144</v>
      </c>
      <c r="D43" s="8" t="n">
        <v>2194.4</v>
      </c>
      <c r="E43" s="8" t="n">
        <v>711.4</v>
      </c>
      <c r="F43" s="8" t="n">
        <v>711.4</v>
      </c>
    </row>
    <row r="44" spans="1:9">
      <c r="A44" s="4" t="s">
        <v>145</v>
      </c>
      <c r="B44" s="8" t="n">
        <v>1050.9</v>
      </c>
      <c r="C44" s="8" t="n">
        <v>726.4</v>
      </c>
      <c r="D44" s="8" t="n">
        <v>1050.9</v>
      </c>
      <c r="E44" s="8" t="n">
        <v>726.4</v>
      </c>
      <c r="F44" s="8" t="n">
        <v>2194.4</v>
      </c>
    </row>
    <row r="45" spans="1:9">
      <c r="A45" s="3" t="s">
        <v>146</v>
      </c>
    </row>
    <row r="46" spans="1:9">
      <c r="A46" s="4" t="s">
        <v>69</v>
      </c>
      <c r="G46" s="7" t="n">
        <v>1029.9</v>
      </c>
      <c r="H46" s="7" t="n">
        <v>2153.5</v>
      </c>
      <c r="I46" s="7" t="n">
        <v>685.7</v>
      </c>
    </row>
    <row r="47" spans="1:9">
      <c r="A47" s="4" t="s">
        <v>147</v>
      </c>
      <c r="G47" s="8" t="n">
        <v>8.199999999999999</v>
      </c>
      <c r="I47" s="8" t="n">
        <v>7.5</v>
      </c>
    </row>
    <row r="48" spans="1:9">
      <c r="A48" s="4" t="s">
        <v>148</v>
      </c>
      <c r="G48" s="8" t="n">
        <v>12.8</v>
      </c>
      <c r="H48" s="8" t="n">
        <v>32.6</v>
      </c>
      <c r="I48" s="8" t="n">
        <v>33.2</v>
      </c>
    </row>
    <row r="49" spans="1:9">
      <c r="A49" s="4" t="s">
        <v>145</v>
      </c>
      <c r="B49" s="7" t="n">
        <v>1050.9</v>
      </c>
      <c r="C49" s="7" t="n">
        <v>726.4</v>
      </c>
      <c r="D49" s="8" t="n">
        <v>2194.4</v>
      </c>
      <c r="E49" s="8" t="n">
        <v>711.4</v>
      </c>
      <c r="F49" s="7" t="n">
        <v>711.4</v>
      </c>
      <c r="G49" s="7" t="n">
        <v>1050.9</v>
      </c>
      <c r="H49" s="7" t="n">
        <v>2194.4</v>
      </c>
      <c r="I49" s="7" t="n">
        <v>726.4</v>
      </c>
    </row>
    <row r="50" spans="1:9">
      <c r="A50" s="3" t="s">
        <v>149</v>
      </c>
    </row>
    <row r="51" spans="1:9">
      <c r="A51" s="4" t="s">
        <v>150</v>
      </c>
      <c r="D51" s="8" t="n">
        <v>97.59999999999999</v>
      </c>
      <c r="E51" s="8" t="n">
        <v>98.40000000000001</v>
      </c>
    </row>
    <row r="52" spans="1:9">
      <c r="A52" s="4" t="s">
        <v>151</v>
      </c>
      <c r="D52" s="7" t="n">
        <v>13.2</v>
      </c>
      <c r="E52" s="7" t="n">
        <v>-1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1"/>
    <col customWidth="1" max="6" min="6" width="31"/>
    <col customWidth="1" max="7" min="7" width="31"/>
    <col customWidth="1" max="8" min="8" width="31"/>
    <col customWidth="1" max="9" min="9" width="21"/>
    <col customWidth="1" max="10" min="10" width="24"/>
  </cols>
  <sheetData>
    <row r="1" spans="1:10">
      <c r="A1" s="1" t="s">
        <v>515</v>
      </c>
      <c r="B1" s="2" t="s">
        <v>516</v>
      </c>
      <c r="C1" s="2" t="s">
        <v>517</v>
      </c>
      <c r="D1" s="2" t="s">
        <v>518</v>
      </c>
      <c r="E1" s="2" t="s">
        <v>519</v>
      </c>
      <c r="F1" s="2" t="s">
        <v>520</v>
      </c>
      <c r="G1" s="2" t="s">
        <v>519</v>
      </c>
      <c r="H1" s="2" t="s">
        <v>520</v>
      </c>
      <c r="I1" s="2" t="s">
        <v>521</v>
      </c>
      <c r="J1" s="2" t="s">
        <v>522</v>
      </c>
    </row>
    <row r="2" spans="1:10">
      <c r="A2" s="3" t="s">
        <v>288</v>
      </c>
    </row>
    <row r="3" spans="1:10">
      <c r="A3" s="4" t="s">
        <v>523</v>
      </c>
      <c r="F3" s="7" t="n">
        <v>2383.6</v>
      </c>
      <c r="H3" s="7" t="n">
        <v>6199.4</v>
      </c>
    </row>
    <row r="4" spans="1:10">
      <c r="A4" s="4" t="s">
        <v>524</v>
      </c>
      <c r="E4" s="7" t="n">
        <v>600.1</v>
      </c>
      <c r="G4" s="7" t="n">
        <v>600.1</v>
      </c>
    </row>
    <row r="5" spans="1:10">
      <c r="A5" s="4" t="s">
        <v>525</v>
      </c>
      <c r="G5" s="7" t="n">
        <v>985.3</v>
      </c>
      <c r="H5" s="5" t="n">
        <v>0</v>
      </c>
    </row>
    <row r="6" spans="1:10">
      <c r="A6" s="4" t="s">
        <v>526</v>
      </c>
      <c r="E6" s="9" t="n">
        <v>0.01</v>
      </c>
      <c r="G6" s="9" t="n">
        <v>0.01</v>
      </c>
      <c r="J6" s="9" t="n">
        <v>0.01</v>
      </c>
    </row>
    <row r="7" spans="1:10">
      <c r="A7" s="4" t="s">
        <v>527</v>
      </c>
      <c r="E7" s="10" t="n">
        <v>3</v>
      </c>
      <c r="F7" s="5" t="n">
        <v>5</v>
      </c>
      <c r="G7" s="7" t="n">
        <v>39.6</v>
      </c>
      <c r="H7" s="8" t="n">
        <v>12.7</v>
      </c>
    </row>
    <row r="8" spans="1:10">
      <c r="A8" s="4" t="s">
        <v>528</v>
      </c>
      <c r="G8" s="8" t="n">
        <v>993.9</v>
      </c>
    </row>
    <row r="9" spans="1:10">
      <c r="A9" s="4" t="s">
        <v>529</v>
      </c>
      <c r="G9" s="8" t="n">
        <v>41.6</v>
      </c>
    </row>
    <row r="10" spans="1:10">
      <c r="A10" s="4" t="s">
        <v>530</v>
      </c>
      <c r="E10" s="8" t="n">
        <v>2535.4</v>
      </c>
      <c r="G10" s="8" t="n">
        <v>2535.4</v>
      </c>
    </row>
    <row r="11" spans="1:10">
      <c r="A11" s="4" t="s">
        <v>531</v>
      </c>
      <c r="E11" s="8" t="n">
        <v>6.6</v>
      </c>
      <c r="G11" s="8" t="n">
        <v>6.6</v>
      </c>
    </row>
    <row r="12" spans="1:10">
      <c r="A12" s="4" t="s">
        <v>388</v>
      </c>
      <c r="G12" s="5" t="n">
        <v>92</v>
      </c>
    </row>
    <row r="13" spans="1:10">
      <c r="A13" s="4" t="s">
        <v>532</v>
      </c>
      <c r="E13" s="8" t="n">
        <v>113.9</v>
      </c>
      <c r="G13" s="8" t="n">
        <v>113.9</v>
      </c>
    </row>
    <row r="14" spans="1:10">
      <c r="A14" s="4" t="s">
        <v>533</v>
      </c>
      <c r="E14" s="8" t="n">
        <v>426.9</v>
      </c>
      <c r="G14" s="8" t="n">
        <v>426.9</v>
      </c>
    </row>
    <row r="15" spans="1:10">
      <c r="A15" s="4" t="s">
        <v>534</v>
      </c>
      <c r="E15" s="8" t="n">
        <v>3774.9</v>
      </c>
      <c r="G15" s="8" t="n">
        <v>3774.9</v>
      </c>
    </row>
    <row r="16" spans="1:10">
      <c r="A16" s="4" t="s">
        <v>535</v>
      </c>
      <c r="E16" s="8" t="n">
        <v>484.4</v>
      </c>
      <c r="G16" s="8" t="n">
        <v>484.4</v>
      </c>
    </row>
    <row r="17" spans="1:10">
      <c r="A17" s="4" t="s">
        <v>536</v>
      </c>
      <c r="E17" s="8" t="n">
        <v>846.1</v>
      </c>
      <c r="G17" s="8" t="n">
        <v>846.1</v>
      </c>
    </row>
    <row r="18" spans="1:10">
      <c r="A18" s="4" t="s">
        <v>537</v>
      </c>
      <c r="E18" s="8" t="n">
        <v>1330.5</v>
      </c>
      <c r="G18" s="8" t="n">
        <v>1330.5</v>
      </c>
    </row>
    <row r="19" spans="1:10">
      <c r="A19" s="4" t="s">
        <v>538</v>
      </c>
      <c r="E19" s="8" t="n">
        <v>2444.4</v>
      </c>
      <c r="G19" s="8" t="n">
        <v>2444.4</v>
      </c>
    </row>
    <row r="20" spans="1:10">
      <c r="A20" s="4" t="s">
        <v>539</v>
      </c>
      <c r="G20" s="5" t="n">
        <v>-453</v>
      </c>
    </row>
    <row r="21" spans="1:10">
      <c r="A21" s="4" t="s">
        <v>540</v>
      </c>
      <c r="G21" s="8" t="n">
        <v>1905.3</v>
      </c>
    </row>
    <row r="22" spans="1:10">
      <c r="A22" s="4" t="s">
        <v>541</v>
      </c>
      <c r="E22" s="8" t="n">
        <v>-86.09999999999999</v>
      </c>
      <c r="G22" s="8" t="n">
        <v>-86.09999999999999</v>
      </c>
    </row>
    <row r="23" spans="1:10">
      <c r="A23" s="4" t="s">
        <v>542</v>
      </c>
      <c r="F23" s="7" t="n">
        <v>191.3</v>
      </c>
      <c r="H23" s="10" t="n">
        <v>203</v>
      </c>
    </row>
    <row r="24" spans="1:10">
      <c r="A24" s="4" t="s">
        <v>543</v>
      </c>
      <c r="F24" s="9" t="n">
        <v>0.5</v>
      </c>
      <c r="H24" s="9" t="n">
        <v>0.53</v>
      </c>
    </row>
    <row r="25" spans="1:10">
      <c r="A25" s="4" t="s">
        <v>544</v>
      </c>
      <c r="F25" s="9" t="n">
        <v>0.5</v>
      </c>
      <c r="H25" s="9" t="n">
        <v>0.53</v>
      </c>
    </row>
    <row r="26" spans="1:10">
      <c r="A26" s="4" t="s">
        <v>545</v>
      </c>
    </row>
    <row r="27" spans="1:10">
      <c r="A27" s="3" t="s">
        <v>288</v>
      </c>
    </row>
    <row r="28" spans="1:10">
      <c r="A28" s="4" t="s">
        <v>546</v>
      </c>
      <c r="J28" s="4" t="s">
        <v>547</v>
      </c>
    </row>
    <row r="29" spans="1:10">
      <c r="A29" s="4" t="s">
        <v>548</v>
      </c>
    </row>
    <row r="30" spans="1:10">
      <c r="A30" s="3" t="s">
        <v>288</v>
      </c>
    </row>
    <row r="31" spans="1:10">
      <c r="A31" s="4" t="s">
        <v>525</v>
      </c>
      <c r="B31" s="10" t="n">
        <v>1080</v>
      </c>
      <c r="C31" s="10" t="n">
        <v>1150</v>
      </c>
      <c r="D31" s="10" t="n">
        <v>1250</v>
      </c>
    </row>
    <row r="32" spans="1:10">
      <c r="A32" s="4" t="s">
        <v>549</v>
      </c>
      <c r="B32" s="5" t="n">
        <v>34176574</v>
      </c>
      <c r="C32" s="5" t="n">
        <v>34176574</v>
      </c>
      <c r="D32" s="5" t="n">
        <v>42286874</v>
      </c>
    </row>
    <row r="33" spans="1:10">
      <c r="A33" s="4" t="s">
        <v>526</v>
      </c>
      <c r="B33" s="9" t="n">
        <v>0.01</v>
      </c>
    </row>
    <row r="34" spans="1:10">
      <c r="A34" s="4" t="s">
        <v>550</v>
      </c>
      <c r="B34" s="9" t="n">
        <v>26.92</v>
      </c>
    </row>
    <row r="35" spans="1:10">
      <c r="A35" s="4" t="s">
        <v>551</v>
      </c>
      <c r="E35" s="8" t="n">
        <v>9.699999999999999</v>
      </c>
      <c r="G35" s="7" t="n">
        <v>9.699999999999999</v>
      </c>
    </row>
    <row r="36" spans="1:10">
      <c r="A36" s="4" t="s">
        <v>552</v>
      </c>
      <c r="B36" s="5" t="n">
        <v>5</v>
      </c>
    </row>
    <row r="37" spans="1:10">
      <c r="A37" s="4" t="s">
        <v>553</v>
      </c>
      <c r="B37" s="5" t="n">
        <v>4</v>
      </c>
    </row>
    <row r="38" spans="1:10">
      <c r="A38" s="4" t="s">
        <v>554</v>
      </c>
    </row>
    <row r="39" spans="1:10">
      <c r="A39" s="3" t="s">
        <v>288</v>
      </c>
    </row>
    <row r="40" spans="1:10">
      <c r="A40" s="4" t="s">
        <v>555</v>
      </c>
      <c r="B40" s="5" t="n">
        <v>2</v>
      </c>
    </row>
    <row r="41" spans="1:10">
      <c r="A41" s="4" t="s">
        <v>556</v>
      </c>
    </row>
    <row r="42" spans="1:10">
      <c r="A42" s="3" t="s">
        <v>288</v>
      </c>
    </row>
    <row r="43" spans="1:10">
      <c r="A43" s="4" t="s">
        <v>551</v>
      </c>
      <c r="I43" s="10" t="n">
        <v>260</v>
      </c>
    </row>
    <row r="44" spans="1:10">
      <c r="A44" s="4" t="s">
        <v>302</v>
      </c>
    </row>
    <row r="45" spans="1:10">
      <c r="A45" s="3" t="s">
        <v>288</v>
      </c>
    </row>
    <row r="46" spans="1:10">
      <c r="A46" s="4" t="s">
        <v>304</v>
      </c>
      <c r="B46" s="4" t="s">
        <v>305</v>
      </c>
    </row>
    <row r="47" spans="1:10">
      <c r="A47" s="4" t="s">
        <v>306</v>
      </c>
      <c r="B47" s="4" t="s">
        <v>307</v>
      </c>
    </row>
    <row r="48" spans="1:10">
      <c r="A48" s="4" t="s">
        <v>557</v>
      </c>
    </row>
    <row r="49" spans="1:10">
      <c r="A49" s="3" t="s">
        <v>288</v>
      </c>
    </row>
    <row r="50" spans="1:10">
      <c r="A50" s="4" t="s">
        <v>304</v>
      </c>
      <c r="B50" s="4" t="s">
        <v>558</v>
      </c>
    </row>
    <row r="51" spans="1:10">
      <c r="A51" s="4" t="s">
        <v>559</v>
      </c>
      <c r="B51" s="4" t="s">
        <v>560</v>
      </c>
    </row>
    <row r="52" spans="1:10">
      <c r="A52" s="4" t="s">
        <v>548</v>
      </c>
    </row>
    <row r="53" spans="1:10">
      <c r="A53" s="3" t="s">
        <v>288</v>
      </c>
    </row>
    <row r="54" spans="1:10">
      <c r="A54" s="4" t="s">
        <v>561</v>
      </c>
      <c r="E54" s="7" t="n">
        <v>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2</v>
      </c>
      <c r="C1" s="2" t="s">
        <v>29</v>
      </c>
      <c r="E1" s="2" t="s">
        <v>1</v>
      </c>
    </row>
    <row r="2" spans="1:7">
      <c r="C2" s="2" t="s">
        <v>2</v>
      </c>
      <c r="D2" s="2" t="s">
        <v>30</v>
      </c>
      <c r="E2" s="2" t="s">
        <v>2</v>
      </c>
      <c r="F2" s="2" t="s">
        <v>30</v>
      </c>
      <c r="G2" s="2" t="s">
        <v>67</v>
      </c>
    </row>
    <row r="3" spans="1:7">
      <c r="A3" s="3" t="s">
        <v>563</v>
      </c>
    </row>
    <row r="4" spans="1:7">
      <c r="A4" s="4" t="s">
        <v>31</v>
      </c>
      <c r="C4" s="7" t="n">
        <v>2928.1</v>
      </c>
      <c r="D4" s="7" t="n">
        <v>1984.8</v>
      </c>
      <c r="E4" s="7" t="n">
        <v>7066.8</v>
      </c>
      <c r="F4" s="7" t="n">
        <v>5317.5</v>
      </c>
    </row>
    <row r="5" spans="1:7">
      <c r="A5" s="4" t="s">
        <v>32</v>
      </c>
      <c r="C5" s="8" t="n">
        <v>495.5</v>
      </c>
      <c r="D5" s="8" t="n">
        <v>240.8</v>
      </c>
      <c r="E5" s="8" t="n">
        <v>1032.2</v>
      </c>
      <c r="F5" s="8" t="n">
        <v>562.7</v>
      </c>
    </row>
    <row r="6" spans="1:7">
      <c r="A6" s="4" t="s">
        <v>564</v>
      </c>
      <c r="C6" s="8" t="n">
        <v>40.5</v>
      </c>
      <c r="D6" s="8" t="n">
        <v>-4.7</v>
      </c>
      <c r="E6" s="8" t="n">
        <v>100.5</v>
      </c>
      <c r="F6" s="8" t="n">
        <v>51.6</v>
      </c>
    </row>
    <row r="7" spans="1:7">
      <c r="A7" s="4" t="s">
        <v>565</v>
      </c>
      <c r="C7" s="5" t="n">
        <v>536</v>
      </c>
      <c r="D7" s="8" t="n">
        <v>236.1</v>
      </c>
      <c r="E7" s="8" t="n">
        <v>1132.7</v>
      </c>
      <c r="F7" s="8" t="n">
        <v>614.3</v>
      </c>
    </row>
    <row r="8" spans="1:7">
      <c r="A8" s="4" t="s">
        <v>566</v>
      </c>
      <c r="C8" s="8" t="n">
        <v>393.3</v>
      </c>
      <c r="D8" s="8" t="n">
        <v>213.9</v>
      </c>
      <c r="E8" s="8" t="n">
        <v>670.3</v>
      </c>
      <c r="F8" s="8" t="n">
        <v>338.6</v>
      </c>
    </row>
    <row r="9" spans="1:7">
      <c r="A9" s="4" t="s">
        <v>567</v>
      </c>
      <c r="C9" s="8" t="n">
        <v>214.5</v>
      </c>
      <c r="D9" s="8" t="n">
        <v>168.8</v>
      </c>
      <c r="E9" s="8" t="n">
        <v>648.8</v>
      </c>
      <c r="F9" s="8" t="n">
        <v>493.5</v>
      </c>
    </row>
    <row r="10" spans="1:7">
      <c r="A10" s="4" t="s">
        <v>125</v>
      </c>
      <c r="C10" s="5" t="n">
        <v>241</v>
      </c>
      <c r="D10" s="8" t="n">
        <v>197.6</v>
      </c>
      <c r="E10" s="8" t="n">
        <v>665.4</v>
      </c>
      <c r="F10" s="8" t="n">
        <v>589.9</v>
      </c>
    </row>
    <row r="11" spans="1:7">
      <c r="A11" s="4" t="s">
        <v>79</v>
      </c>
      <c r="C11" s="8" t="n">
        <v>20414.7</v>
      </c>
      <c r="E11" s="8" t="n">
        <v>20414.7</v>
      </c>
      <c r="G11" s="7" t="n">
        <v>18633.4</v>
      </c>
    </row>
    <row r="12" spans="1:7">
      <c r="A12" s="4" t="s">
        <v>389</v>
      </c>
    </row>
    <row r="13" spans="1:7">
      <c r="A13" s="3" t="s">
        <v>563</v>
      </c>
    </row>
    <row r="14" spans="1:7">
      <c r="A14" s="4" t="s">
        <v>32</v>
      </c>
      <c r="C14" s="5" t="n">
        <v>180</v>
      </c>
      <c r="D14" s="8" t="n">
        <v>66.7</v>
      </c>
      <c r="E14" s="8" t="n">
        <v>430.3</v>
      </c>
      <c r="F14" s="8" t="n">
        <v>199.3</v>
      </c>
    </row>
    <row r="15" spans="1:7">
      <c r="A15" s="4" t="s">
        <v>564</v>
      </c>
      <c r="C15" s="5" t="n">
        <v>0</v>
      </c>
      <c r="D15" s="5" t="n">
        <v>0</v>
      </c>
      <c r="E15" s="5" t="n">
        <v>0</v>
      </c>
      <c r="F15" s="5" t="n">
        <v>0</v>
      </c>
    </row>
    <row r="16" spans="1:7">
      <c r="A16" s="4" t="s">
        <v>565</v>
      </c>
      <c r="C16" s="5" t="n">
        <v>180</v>
      </c>
      <c r="D16" s="8" t="n">
        <v>66.7</v>
      </c>
      <c r="E16" s="8" t="n">
        <v>430.3</v>
      </c>
      <c r="F16" s="8" t="n">
        <v>199.3</v>
      </c>
    </row>
    <row r="17" spans="1:7">
      <c r="A17" s="4" t="s">
        <v>566</v>
      </c>
      <c r="C17" s="8" t="n">
        <v>156.7</v>
      </c>
      <c r="D17" s="8" t="n">
        <v>88.3</v>
      </c>
      <c r="E17" s="8" t="n">
        <v>345.2</v>
      </c>
      <c r="F17" s="8" t="n">
        <v>134.8</v>
      </c>
    </row>
    <row r="18" spans="1:7">
      <c r="A18" s="4" t="s">
        <v>567</v>
      </c>
      <c r="C18" s="8" t="n">
        <v>100.9</v>
      </c>
      <c r="D18" s="8" t="n">
        <v>86.3</v>
      </c>
      <c r="E18" s="8" t="n">
        <v>302.3</v>
      </c>
      <c r="F18" s="8" t="n">
        <v>249.3</v>
      </c>
    </row>
    <row r="19" spans="1:7">
      <c r="A19" s="4" t="s">
        <v>125</v>
      </c>
      <c r="C19" s="8" t="n">
        <v>103.4</v>
      </c>
      <c r="D19" s="8" t="n">
        <v>86.7</v>
      </c>
      <c r="E19" s="8" t="n">
        <v>295.1</v>
      </c>
      <c r="F19" s="8" t="n">
        <v>291.2</v>
      </c>
    </row>
    <row r="20" spans="1:7">
      <c r="A20" s="4" t="s">
        <v>79</v>
      </c>
      <c r="C20" s="8" t="n">
        <v>7692.8</v>
      </c>
      <c r="E20" s="8" t="n">
        <v>7692.8</v>
      </c>
      <c r="G20" s="8" t="n">
        <v>7700.6</v>
      </c>
    </row>
    <row r="21" spans="1:7">
      <c r="A21" s="4" t="s">
        <v>390</v>
      </c>
    </row>
    <row r="22" spans="1:7">
      <c r="A22" s="3" t="s">
        <v>563</v>
      </c>
    </row>
    <row r="23" spans="1:7">
      <c r="A23" s="4" t="s">
        <v>32</v>
      </c>
      <c r="C23" s="8" t="n">
        <v>160.9</v>
      </c>
      <c r="D23" s="8" t="n">
        <v>98.59999999999999</v>
      </c>
      <c r="E23" s="8" t="n">
        <v>395.5</v>
      </c>
      <c r="F23" s="8" t="n">
        <v>277.9</v>
      </c>
    </row>
    <row r="24" spans="1:7">
      <c r="A24" s="4" t="s">
        <v>564</v>
      </c>
      <c r="C24" s="8" t="n">
        <v>40.5</v>
      </c>
      <c r="D24" s="8" t="n">
        <v>-4.7</v>
      </c>
      <c r="E24" s="8" t="n">
        <v>100.5</v>
      </c>
      <c r="F24" s="8" t="n">
        <v>51.6</v>
      </c>
    </row>
    <row r="25" spans="1:7">
      <c r="A25" s="4" t="s">
        <v>565</v>
      </c>
      <c r="C25" s="8" t="n">
        <v>201.4</v>
      </c>
      <c r="D25" s="8" t="n">
        <v>93.90000000000001</v>
      </c>
      <c r="E25" s="5" t="n">
        <v>496</v>
      </c>
      <c r="F25" s="8" t="n">
        <v>329.5</v>
      </c>
    </row>
    <row r="26" spans="1:7">
      <c r="A26" s="4" t="s">
        <v>566</v>
      </c>
      <c r="C26" s="8" t="n">
        <v>136.4</v>
      </c>
      <c r="D26" s="8" t="n">
        <v>76.90000000000001</v>
      </c>
      <c r="E26" s="8" t="n">
        <v>318.3</v>
      </c>
      <c r="F26" s="5" t="n">
        <v>198</v>
      </c>
    </row>
    <row r="27" spans="1:7">
      <c r="A27" s="4" t="s">
        <v>567</v>
      </c>
      <c r="C27" s="8" t="n">
        <v>72.7</v>
      </c>
      <c r="D27" s="8" t="n">
        <v>72.7</v>
      </c>
      <c r="E27" s="8" t="n">
        <v>221.2</v>
      </c>
      <c r="F27" s="8" t="n">
        <v>213.8</v>
      </c>
    </row>
    <row r="28" spans="1:7">
      <c r="A28" s="4" t="s">
        <v>125</v>
      </c>
      <c r="C28" s="8" t="n">
        <v>97.5</v>
      </c>
      <c r="D28" s="8" t="n">
        <v>102.3</v>
      </c>
      <c r="E28" s="8" t="n">
        <v>281.4</v>
      </c>
      <c r="F28" s="8" t="n">
        <v>269.1</v>
      </c>
    </row>
    <row r="29" spans="1:7">
      <c r="A29" s="4" t="s">
        <v>79</v>
      </c>
      <c r="C29" s="8" t="n">
        <v>7948.3</v>
      </c>
      <c r="E29" s="8" t="n">
        <v>7948.3</v>
      </c>
      <c r="G29" s="8" t="n">
        <v>8301.700000000001</v>
      </c>
    </row>
    <row r="30" spans="1:7">
      <c r="A30" s="4" t="s">
        <v>393</v>
      </c>
    </row>
    <row r="31" spans="1:7">
      <c r="A31" s="3" t="s">
        <v>563</v>
      </c>
    </row>
    <row r="32" spans="1:7">
      <c r="A32" s="4" t="s">
        <v>32</v>
      </c>
      <c r="C32" s="5" t="n">
        <v>152</v>
      </c>
      <c r="D32" s="8" t="n">
        <v>52.4</v>
      </c>
      <c r="E32" s="8" t="n">
        <v>264.2</v>
      </c>
      <c r="F32" s="8" t="n">
        <v>96.09999999999999</v>
      </c>
    </row>
    <row r="33" spans="1:7">
      <c r="A33" s="4" t="s">
        <v>564</v>
      </c>
      <c r="C33" s="5" t="n">
        <v>0</v>
      </c>
      <c r="D33" s="5" t="n">
        <v>0</v>
      </c>
      <c r="E33" s="5" t="n">
        <v>0</v>
      </c>
      <c r="F33" s="5" t="n">
        <v>0</v>
      </c>
    </row>
    <row r="34" spans="1:7">
      <c r="A34" s="4" t="s">
        <v>565</v>
      </c>
      <c r="C34" s="5" t="n">
        <v>152</v>
      </c>
      <c r="D34" s="8" t="n">
        <v>52.4</v>
      </c>
      <c r="E34" s="8" t="n">
        <v>264.2</v>
      </c>
      <c r="F34" s="8" t="n">
        <v>96.09999999999999</v>
      </c>
    </row>
    <row r="35" spans="1:7">
      <c r="A35" s="4" t="s">
        <v>566</v>
      </c>
      <c r="C35" s="8" t="n">
        <v>121.3</v>
      </c>
      <c r="D35" s="8" t="n">
        <v>37.5</v>
      </c>
      <c r="E35" s="8" t="n">
        <v>144.5</v>
      </c>
      <c r="F35" s="8" t="n">
        <v>52.7</v>
      </c>
    </row>
    <row r="36" spans="1:7">
      <c r="A36" s="4" t="s">
        <v>567</v>
      </c>
      <c r="C36" s="8" t="n">
        <v>35.9</v>
      </c>
      <c r="D36" s="8" t="n">
        <v>4.3</v>
      </c>
      <c r="E36" s="8" t="n">
        <v>109.9</v>
      </c>
      <c r="F36" s="8" t="n">
        <v>12.8</v>
      </c>
    </row>
    <row r="37" spans="1:7">
      <c r="A37" s="4" t="s">
        <v>125</v>
      </c>
      <c r="C37" s="8" t="n">
        <v>39.9</v>
      </c>
      <c r="D37" s="8" t="n">
        <v>3.8</v>
      </c>
      <c r="E37" s="8" t="n">
        <v>86.59999999999999</v>
      </c>
      <c r="F37" s="8" t="n">
        <v>17.1</v>
      </c>
    </row>
    <row r="38" spans="1:7">
      <c r="A38" s="4" t="s">
        <v>79</v>
      </c>
      <c r="C38" s="8" t="n">
        <v>4172.4</v>
      </c>
      <c r="E38" s="8" t="n">
        <v>4172.4</v>
      </c>
      <c r="G38" s="8" t="n">
        <v>1376.7</v>
      </c>
    </row>
    <row r="39" spans="1:7">
      <c r="A39" s="4" t="s">
        <v>394</v>
      </c>
    </row>
    <row r="40" spans="1:7">
      <c r="A40" s="3" t="s">
        <v>563</v>
      </c>
    </row>
    <row r="41" spans="1:7">
      <c r="A41" s="4" t="s">
        <v>32</v>
      </c>
      <c r="B41" s="4" t="s">
        <v>51</v>
      </c>
      <c r="C41" s="8" t="n">
        <v>2.6</v>
      </c>
      <c r="D41" s="8" t="n">
        <v>23.1</v>
      </c>
      <c r="E41" s="8" t="n">
        <v>-57.8</v>
      </c>
      <c r="F41" s="8" t="n">
        <v>-10.6</v>
      </c>
    </row>
    <row r="42" spans="1:7">
      <c r="A42" s="4" t="s">
        <v>564</v>
      </c>
      <c r="B42" s="4" t="s">
        <v>51</v>
      </c>
      <c r="C42" s="5" t="n">
        <v>0</v>
      </c>
      <c r="D42" s="5" t="n">
        <v>0</v>
      </c>
      <c r="E42" s="5" t="n">
        <v>0</v>
      </c>
      <c r="F42" s="5" t="n">
        <v>0</v>
      </c>
    </row>
    <row r="43" spans="1:7">
      <c r="A43" s="4" t="s">
        <v>565</v>
      </c>
      <c r="B43" s="4" t="s">
        <v>51</v>
      </c>
      <c r="C43" s="8" t="n">
        <v>2.6</v>
      </c>
      <c r="D43" s="8" t="n">
        <v>23.1</v>
      </c>
      <c r="E43" s="8" t="n">
        <v>-57.8</v>
      </c>
      <c r="F43" s="8" t="n">
        <v>-10.6</v>
      </c>
    </row>
    <row r="44" spans="1:7">
      <c r="A44" s="4" t="s">
        <v>566</v>
      </c>
      <c r="B44" s="4" t="s">
        <v>51</v>
      </c>
      <c r="C44" s="8" t="n">
        <v>-21.1</v>
      </c>
      <c r="D44" s="8" t="n">
        <v>11.2</v>
      </c>
      <c r="E44" s="8" t="n">
        <v>-137.7</v>
      </c>
      <c r="F44" s="8" t="n">
        <v>-46.9</v>
      </c>
    </row>
    <row r="45" spans="1:7">
      <c r="A45" s="4" t="s">
        <v>567</v>
      </c>
      <c r="B45" s="4" t="s">
        <v>51</v>
      </c>
      <c r="C45" s="5" t="n">
        <v>5</v>
      </c>
      <c r="D45" s="8" t="n">
        <v>5.5</v>
      </c>
      <c r="E45" s="8" t="n">
        <v>15.4</v>
      </c>
      <c r="F45" s="8" t="n">
        <v>17.6</v>
      </c>
    </row>
    <row r="46" spans="1:7">
      <c r="A46" s="4" t="s">
        <v>125</v>
      </c>
      <c r="B46" s="4" t="s">
        <v>51</v>
      </c>
      <c r="C46" s="8" t="n">
        <v>0.2</v>
      </c>
      <c r="D46" s="8" t="n">
        <v>4.8</v>
      </c>
      <c r="E46" s="8" t="n">
        <v>2.3</v>
      </c>
      <c r="F46" s="8" t="n">
        <v>12.5</v>
      </c>
    </row>
    <row r="47" spans="1:7">
      <c r="A47" s="4" t="s">
        <v>79</v>
      </c>
      <c r="B47" s="4" t="s">
        <v>51</v>
      </c>
      <c r="C47" s="8" t="n">
        <v>601.2</v>
      </c>
      <c r="E47" s="8" t="n">
        <v>601.2</v>
      </c>
      <c r="G47" s="7" t="n">
        <v>1254.4</v>
      </c>
    </row>
    <row r="48" spans="1:7">
      <c r="A48" s="4" t="s">
        <v>568</v>
      </c>
    </row>
    <row r="49" spans="1:7">
      <c r="A49" s="3" t="s">
        <v>563</v>
      </c>
    </row>
    <row r="50" spans="1:7">
      <c r="A50" s="4" t="s">
        <v>32</v>
      </c>
      <c r="C50" s="8" t="n">
        <v>9.4</v>
      </c>
      <c r="D50" s="8" t="n">
        <v>11.2</v>
      </c>
      <c r="E50" s="8" t="n">
        <v>32.1</v>
      </c>
      <c r="F50" s="8" t="n">
        <v>34.7</v>
      </c>
    </row>
    <row r="51" spans="1:7">
      <c r="A51" s="4" t="s">
        <v>50</v>
      </c>
    </row>
    <row r="52" spans="1:7">
      <c r="A52" s="3" t="s">
        <v>563</v>
      </c>
    </row>
    <row r="53" spans="1:7">
      <c r="A53" s="4" t="s">
        <v>31</v>
      </c>
      <c r="B53" s="4" t="s">
        <v>322</v>
      </c>
      <c r="C53" s="8" t="n">
        <v>2928.1</v>
      </c>
      <c r="D53" s="8" t="n">
        <v>1984.8</v>
      </c>
      <c r="E53" s="8" t="n">
        <v>7066.8</v>
      </c>
      <c r="F53" s="8" t="n">
        <v>5317.5</v>
      </c>
    </row>
    <row r="54" spans="1:7">
      <c r="A54" s="4" t="s">
        <v>569</v>
      </c>
    </row>
    <row r="55" spans="1:7">
      <c r="A55" s="3" t="s">
        <v>563</v>
      </c>
    </row>
    <row r="56" spans="1:7">
      <c r="A56" s="4" t="s">
        <v>31</v>
      </c>
      <c r="C56" s="8" t="n">
        <v>1041.5</v>
      </c>
      <c r="D56" s="5" t="n">
        <v>779</v>
      </c>
      <c r="E56" s="8" t="n">
        <v>2960.6</v>
      </c>
      <c r="F56" s="8" t="n">
        <v>2592.6</v>
      </c>
    </row>
    <row r="57" spans="1:7">
      <c r="A57" s="4" t="s">
        <v>570</v>
      </c>
    </row>
    <row r="58" spans="1:7">
      <c r="A58" s="3" t="s">
        <v>563</v>
      </c>
    </row>
    <row r="59" spans="1:7">
      <c r="A59" s="4" t="s">
        <v>31</v>
      </c>
      <c r="C59" s="5" t="n">
        <v>609</v>
      </c>
      <c r="D59" s="8" t="n">
        <v>474.1</v>
      </c>
      <c r="E59" s="8" t="n">
        <v>1582.2</v>
      </c>
      <c r="F59" s="8" t="n">
        <v>1356.4</v>
      </c>
    </row>
    <row r="60" spans="1:7">
      <c r="A60" s="4" t="s">
        <v>571</v>
      </c>
    </row>
    <row r="61" spans="1:7">
      <c r="A61" s="3" t="s">
        <v>563</v>
      </c>
    </row>
    <row r="62" spans="1:7">
      <c r="A62" s="4" t="s">
        <v>31</v>
      </c>
      <c r="C62" s="8" t="n">
        <v>1399.8</v>
      </c>
      <c r="D62" s="8" t="n">
        <v>806.1</v>
      </c>
      <c r="E62" s="8" t="n">
        <v>2777.8</v>
      </c>
      <c r="F62" s="8" t="n">
        <v>1700.3</v>
      </c>
    </row>
    <row r="63" spans="1:7">
      <c r="A63" s="4" t="s">
        <v>572</v>
      </c>
    </row>
    <row r="64" spans="1:7">
      <c r="A64" s="3" t="s">
        <v>563</v>
      </c>
    </row>
    <row r="65" spans="1:7">
      <c r="A65" s="4" t="s">
        <v>31</v>
      </c>
      <c r="B65" s="4" t="s">
        <v>51</v>
      </c>
      <c r="C65" s="8" t="n">
        <v>-122.2</v>
      </c>
      <c r="D65" s="8" t="n">
        <v>-74.40000000000001</v>
      </c>
      <c r="E65" s="8" t="n">
        <v>-253.8</v>
      </c>
      <c r="F65" s="8" t="n">
        <v>-331.8</v>
      </c>
    </row>
    <row r="66" spans="1:7">
      <c r="A66" s="4" t="s">
        <v>573</v>
      </c>
    </row>
    <row r="67" spans="1:7">
      <c r="A67" s="3" t="s">
        <v>563</v>
      </c>
    </row>
    <row r="68" spans="1:7">
      <c r="A68" s="4" t="s">
        <v>31</v>
      </c>
      <c r="C68" s="8" t="n">
        <v>117.8</v>
      </c>
      <c r="D68" s="8" t="n">
        <v>124.6</v>
      </c>
      <c r="E68" s="8" t="n">
        <v>345.1</v>
      </c>
      <c r="F68" s="8" t="n">
        <v>300.6</v>
      </c>
    </row>
    <row r="69" spans="1:7">
      <c r="A69" s="4" t="s">
        <v>574</v>
      </c>
    </row>
    <row r="70" spans="1:7">
      <c r="A70" s="3" t="s">
        <v>563</v>
      </c>
    </row>
    <row r="71" spans="1:7">
      <c r="A71" s="4" t="s">
        <v>31</v>
      </c>
      <c r="C71" s="8" t="n">
        <v>2928.1</v>
      </c>
      <c r="D71" s="8" t="n">
        <v>1984.8</v>
      </c>
      <c r="E71" s="8" t="n">
        <v>7066.8</v>
      </c>
      <c r="F71" s="8" t="n">
        <v>5317.5</v>
      </c>
    </row>
    <row r="72" spans="1:7">
      <c r="A72" s="4" t="s">
        <v>575</v>
      </c>
    </row>
    <row r="73" spans="1:7">
      <c r="A73" s="3" t="s">
        <v>563</v>
      </c>
    </row>
    <row r="74" spans="1:7">
      <c r="A74" s="4" t="s">
        <v>31</v>
      </c>
      <c r="C74" s="8" t="n">
        <v>801.1</v>
      </c>
      <c r="D74" s="8" t="n">
        <v>579.5</v>
      </c>
      <c r="E74" s="8" t="n">
        <v>2345.7</v>
      </c>
      <c r="F74" s="8" t="n">
        <v>1946.8</v>
      </c>
    </row>
    <row r="75" spans="1:7">
      <c r="A75" s="4" t="s">
        <v>576</v>
      </c>
    </row>
    <row r="76" spans="1:7">
      <c r="A76" s="3" t="s">
        <v>563</v>
      </c>
    </row>
    <row r="77" spans="1:7">
      <c r="A77" s="4" t="s">
        <v>31</v>
      </c>
      <c r="C77" s="5" t="n">
        <v>603</v>
      </c>
      <c r="D77" s="8" t="n">
        <v>469.9</v>
      </c>
      <c r="E77" s="8" t="n">
        <v>1564.5</v>
      </c>
      <c r="F77" s="8" t="n">
        <v>1346.6</v>
      </c>
    </row>
    <row r="78" spans="1:7">
      <c r="A78" s="4" t="s">
        <v>577</v>
      </c>
    </row>
    <row r="79" spans="1:7">
      <c r="A79" s="3" t="s">
        <v>563</v>
      </c>
    </row>
    <row r="80" spans="1:7">
      <c r="A80" s="4" t="s">
        <v>31</v>
      </c>
      <c r="C80" s="8" t="n">
        <v>1399.8</v>
      </c>
      <c r="D80" s="8" t="n">
        <v>806.1</v>
      </c>
      <c r="E80" s="8" t="n">
        <v>2777.8</v>
      </c>
      <c r="F80" s="8" t="n">
        <v>1700.3</v>
      </c>
    </row>
    <row r="81" spans="1:7">
      <c r="A81" s="4" t="s">
        <v>578</v>
      </c>
    </row>
    <row r="82" spans="1:7">
      <c r="A82" s="3" t="s">
        <v>563</v>
      </c>
    </row>
    <row r="83" spans="1:7">
      <c r="A83" s="4" t="s">
        <v>31</v>
      </c>
      <c r="B83" s="4" t="s">
        <v>51</v>
      </c>
      <c r="C83" s="8" t="n">
        <v>124.2</v>
      </c>
      <c r="D83" s="8" t="n">
        <v>129.3</v>
      </c>
      <c r="E83" s="8" t="n">
        <v>378.8</v>
      </c>
      <c r="F83" s="8" t="n">
        <v>323.8</v>
      </c>
    </row>
    <row r="84" spans="1:7">
      <c r="A84" s="4" t="s">
        <v>579</v>
      </c>
    </row>
    <row r="85" spans="1:7">
      <c r="A85" s="3" t="s">
        <v>563</v>
      </c>
    </row>
    <row r="86" spans="1:7">
      <c r="A86" s="4" t="s">
        <v>31</v>
      </c>
      <c r="C86" s="5" t="n">
        <v>0</v>
      </c>
      <c r="D86" s="5" t="n">
        <v>0</v>
      </c>
      <c r="E86" s="5" t="n">
        <v>0</v>
      </c>
      <c r="F86" s="5" t="n">
        <v>0</v>
      </c>
    </row>
    <row r="87" spans="1:7">
      <c r="A87" s="4" t="s">
        <v>580</v>
      </c>
    </row>
    <row r="88" spans="1:7">
      <c r="A88" s="3" t="s">
        <v>563</v>
      </c>
    </row>
    <row r="89" spans="1:7">
      <c r="A89" s="4" t="s">
        <v>31</v>
      </c>
      <c r="C89" s="8" t="n">
        <v>240.4</v>
      </c>
      <c r="D89" s="8" t="n">
        <v>199.5</v>
      </c>
      <c r="E89" s="8" t="n">
        <v>614.9</v>
      </c>
      <c r="F89" s="8" t="n">
        <v>645.8</v>
      </c>
    </row>
    <row r="90" spans="1:7">
      <c r="A90" s="4" t="s">
        <v>581</v>
      </c>
    </row>
    <row r="91" spans="1:7">
      <c r="A91" s="3" t="s">
        <v>563</v>
      </c>
    </row>
    <row r="92" spans="1:7">
      <c r="A92" s="4" t="s">
        <v>31</v>
      </c>
      <c r="C92" s="5" t="n">
        <v>6</v>
      </c>
      <c r="D92" s="8" t="n">
        <v>4.2</v>
      </c>
      <c r="E92" s="8" t="n">
        <v>17.7</v>
      </c>
      <c r="F92" s="8" t="n">
        <v>9.800000000000001</v>
      </c>
    </row>
    <row r="93" spans="1:7">
      <c r="A93" s="4" t="s">
        <v>582</v>
      </c>
    </row>
    <row r="94" spans="1:7">
      <c r="A94" s="3" t="s">
        <v>563</v>
      </c>
    </row>
    <row r="95" spans="1:7">
      <c r="A95" s="4" t="s">
        <v>31</v>
      </c>
      <c r="C95" s="5" t="n">
        <v>0</v>
      </c>
      <c r="D95" s="5" t="n">
        <v>0</v>
      </c>
      <c r="E95" s="5" t="n">
        <v>0</v>
      </c>
      <c r="F95" s="5" t="n">
        <v>0</v>
      </c>
    </row>
    <row r="96" spans="1:7">
      <c r="A96" s="4" t="s">
        <v>583</v>
      </c>
    </row>
    <row r="97" spans="1:7">
      <c r="A97" s="3" t="s">
        <v>563</v>
      </c>
    </row>
    <row r="98" spans="1:7">
      <c r="A98" s="4" t="s">
        <v>31</v>
      </c>
      <c r="B98" s="4" t="s">
        <v>51</v>
      </c>
      <c r="C98" s="7" t="n">
        <v>-246.4</v>
      </c>
      <c r="D98" s="7" t="n">
        <v>-203.7</v>
      </c>
      <c r="E98" s="7" t="n">
        <v>-632.6</v>
      </c>
      <c r="F98" s="7" t="n">
        <v>-655.6</v>
      </c>
    </row>
    <row r="99" spans="1:7"/>
    <row r="100" spans="1:7">
      <c r="A100" s="4" t="s">
        <v>51</v>
      </c>
      <c r="B100" s="4" t="s">
        <v>584</v>
      </c>
    </row>
    <row r="101" spans="1:7">
      <c r="A101" s="4" t="s">
        <v>322</v>
      </c>
      <c r="B101" s="4" t="s">
        <v>53</v>
      </c>
    </row>
  </sheetData>
  <mergeCells count="6">
    <mergeCell ref="A1:B2"/>
    <mergeCell ref="C1:D1"/>
    <mergeCell ref="E1:F1"/>
    <mergeCell ref="A99:F99"/>
    <mergeCell ref="B100:F100"/>
    <mergeCell ref="B101:F10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4"/>
    <col customWidth="1" max="6" min="6" width="15"/>
    <col customWidth="1" max="7" min="7" width="14"/>
    <col customWidth="1" max="8" min="8" width="4"/>
  </cols>
  <sheetData>
    <row r="1" spans="1:8">
      <c r="A1" s="1" t="s">
        <v>585</v>
      </c>
      <c r="C1" s="2" t="s">
        <v>29</v>
      </c>
      <c r="F1" s="2" t="s">
        <v>1</v>
      </c>
    </row>
    <row r="2" spans="1:8">
      <c r="C2" s="2" t="s">
        <v>2</v>
      </c>
      <c r="D2" s="2" t="s">
        <v>30</v>
      </c>
      <c r="F2" s="2" t="s">
        <v>2</v>
      </c>
      <c r="G2" s="2" t="s">
        <v>30</v>
      </c>
    </row>
    <row r="3" spans="1:8">
      <c r="A3" s="3" t="s">
        <v>586</v>
      </c>
    </row>
    <row r="4" spans="1:8">
      <c r="A4" s="4" t="s">
        <v>587</v>
      </c>
      <c r="C4" s="7" t="n">
        <v>2928.1</v>
      </c>
      <c r="D4" s="7" t="n">
        <v>1984.8</v>
      </c>
      <c r="F4" s="7" t="n">
        <v>7066.8</v>
      </c>
      <c r="G4" s="7" t="n">
        <v>5317.5</v>
      </c>
    </row>
    <row r="5" spans="1:8">
      <c r="A5" s="4" t="s">
        <v>50</v>
      </c>
    </row>
    <row r="6" spans="1:8">
      <c r="A6" s="3" t="s">
        <v>586</v>
      </c>
    </row>
    <row r="7" spans="1:8">
      <c r="A7" s="4" t="s">
        <v>587</v>
      </c>
      <c r="B7" s="4" t="s">
        <v>51</v>
      </c>
      <c r="C7" s="8" t="n">
        <v>2928.1</v>
      </c>
      <c r="D7" s="8" t="n">
        <v>1984.8</v>
      </c>
      <c r="F7" s="8" t="n">
        <v>7066.8</v>
      </c>
      <c r="G7" s="8" t="n">
        <v>5317.5</v>
      </c>
    </row>
    <row r="8" spans="1:8">
      <c r="A8" s="4" t="s">
        <v>588</v>
      </c>
    </row>
    <row r="9" spans="1:8">
      <c r="A9" s="3" t="s">
        <v>586</v>
      </c>
    </row>
    <row r="10" spans="1:8">
      <c r="A10" s="4" t="s">
        <v>587</v>
      </c>
      <c r="B10" s="4" t="s">
        <v>322</v>
      </c>
      <c r="C10" s="8" t="n">
        <v>122.4</v>
      </c>
      <c r="D10" s="8" t="n">
        <v>46.4</v>
      </c>
      <c r="F10" s="8" t="n">
        <v>405.3</v>
      </c>
      <c r="G10" s="8" t="n">
        <v>178.5</v>
      </c>
    </row>
    <row r="11" spans="1:8">
      <c r="A11" s="4" t="s">
        <v>589</v>
      </c>
    </row>
    <row r="12" spans="1:8">
      <c r="A12" s="3" t="s">
        <v>586</v>
      </c>
    </row>
    <row r="13" spans="1:8">
      <c r="A13" s="4" t="s">
        <v>587</v>
      </c>
      <c r="C13" s="5" t="n">
        <v>497</v>
      </c>
      <c r="D13" s="5" t="n">
        <v>482</v>
      </c>
      <c r="F13" s="8" t="n">
        <v>1031.8</v>
      </c>
      <c r="G13" s="8" t="n">
        <v>1058.1</v>
      </c>
    </row>
    <row r="14" spans="1:8">
      <c r="A14" s="4" t="s">
        <v>590</v>
      </c>
    </row>
    <row r="15" spans="1:8">
      <c r="A15" s="3" t="s">
        <v>586</v>
      </c>
    </row>
    <row r="16" spans="1:8">
      <c r="A16" s="4" t="s">
        <v>587</v>
      </c>
      <c r="B16" s="4" t="s">
        <v>325</v>
      </c>
      <c r="C16" s="8" t="n">
        <v>536.9</v>
      </c>
      <c r="D16" s="8" t="n">
        <v>300.8</v>
      </c>
      <c r="F16" s="5" t="n">
        <v>1383</v>
      </c>
      <c r="G16" s="5" t="n">
        <v>960</v>
      </c>
    </row>
    <row r="17" spans="1:8">
      <c r="A17" s="4" t="s">
        <v>591</v>
      </c>
    </row>
    <row r="18" spans="1:8">
      <c r="A18" s="3" t="s">
        <v>586</v>
      </c>
    </row>
    <row r="19" spans="1:8">
      <c r="A19" s="4" t="s">
        <v>587</v>
      </c>
      <c r="C19" s="5" t="n">
        <v>0</v>
      </c>
      <c r="D19" s="5" t="n">
        <v>0</v>
      </c>
      <c r="F19" s="8" t="n">
        <v>29.8</v>
      </c>
      <c r="G19" s="5" t="n">
        <v>0</v>
      </c>
    </row>
    <row r="20" spans="1:8">
      <c r="A20" s="4" t="s">
        <v>592</v>
      </c>
    </row>
    <row r="21" spans="1:8">
      <c r="A21" s="3" t="s">
        <v>586</v>
      </c>
    </row>
    <row r="22" spans="1:8">
      <c r="A22" s="4" t="s">
        <v>587</v>
      </c>
      <c r="C22" s="8" t="n">
        <v>865.8</v>
      </c>
      <c r="D22" s="8" t="n">
        <v>631.4</v>
      </c>
      <c r="F22" s="8" t="n">
        <v>1975.5</v>
      </c>
      <c r="G22" s="8" t="n">
        <v>1600.3</v>
      </c>
    </row>
    <row r="23" spans="1:8">
      <c r="A23" s="4" t="s">
        <v>593</v>
      </c>
    </row>
    <row r="24" spans="1:8">
      <c r="A24" s="3" t="s">
        <v>586</v>
      </c>
    </row>
    <row r="25" spans="1:8">
      <c r="A25" s="4" t="s">
        <v>587</v>
      </c>
      <c r="C25" s="5" t="n">
        <v>906</v>
      </c>
      <c r="D25" s="8" t="n">
        <v>524.2</v>
      </c>
      <c r="F25" s="8" t="n">
        <v>2241.4</v>
      </c>
      <c r="G25" s="8" t="n">
        <v>1520.6</v>
      </c>
    </row>
    <row r="26" spans="1:8">
      <c r="A26" s="4" t="s">
        <v>594</v>
      </c>
    </row>
    <row r="27" spans="1:8">
      <c r="A27" s="3" t="s">
        <v>586</v>
      </c>
    </row>
    <row r="28" spans="1:8">
      <c r="A28" s="4" t="s">
        <v>587</v>
      </c>
      <c r="B28" s="4" t="s">
        <v>51</v>
      </c>
      <c r="C28" s="8" t="n">
        <v>1388.4</v>
      </c>
      <c r="D28" s="8" t="n">
        <v>793.8</v>
      </c>
      <c r="F28" s="8" t="n">
        <v>2779.5</v>
      </c>
      <c r="G28" s="5" t="n">
        <v>1700</v>
      </c>
    </row>
    <row r="29" spans="1:8">
      <c r="A29" s="4" t="s">
        <v>595</v>
      </c>
    </row>
    <row r="30" spans="1:8">
      <c r="A30" s="3" t="s">
        <v>586</v>
      </c>
    </row>
    <row r="31" spans="1:8">
      <c r="A31" s="4" t="s">
        <v>587</v>
      </c>
      <c r="B31" s="4" t="s">
        <v>596</v>
      </c>
      <c r="C31" s="8" t="n">
        <v>245.8</v>
      </c>
      <c r="D31" s="8" t="n">
        <v>202.5</v>
      </c>
      <c r="F31" s="8" t="n">
        <v>557.9</v>
      </c>
      <c r="G31" s="8" t="n">
        <v>533.4</v>
      </c>
    </row>
    <row r="32" spans="1:8">
      <c r="A32" s="4" t="s">
        <v>597</v>
      </c>
    </row>
    <row r="33" spans="1:8">
      <c r="A33" s="3" t="s">
        <v>586</v>
      </c>
    </row>
    <row r="34" spans="1:8">
      <c r="A34" s="4" t="s">
        <v>587</v>
      </c>
      <c r="B34" s="4" t="s">
        <v>51</v>
      </c>
      <c r="C34" s="8" t="n">
        <v>160.1</v>
      </c>
      <c r="D34" s="8" t="n">
        <v>80.2</v>
      </c>
      <c r="F34" s="8" t="n">
        <v>436.4</v>
      </c>
      <c r="G34" s="8" t="n">
        <v>306.3</v>
      </c>
    </row>
    <row r="35" spans="1:8">
      <c r="A35" s="4" t="s">
        <v>598</v>
      </c>
    </row>
    <row r="36" spans="1:8">
      <c r="A36" s="3" t="s">
        <v>586</v>
      </c>
    </row>
    <row r="37" spans="1:8">
      <c r="A37" s="4" t="s">
        <v>587</v>
      </c>
      <c r="B37" s="4" t="s">
        <v>51</v>
      </c>
      <c r="C37" s="8" t="n">
        <v>52.9</v>
      </c>
      <c r="D37" s="8" t="n">
        <v>39.6</v>
      </c>
      <c r="F37" s="8" t="n">
        <v>169.2</v>
      </c>
      <c r="G37" s="8" t="n">
        <v>128.4</v>
      </c>
    </row>
    <row r="38" spans="1:8">
      <c r="A38" s="4" t="s">
        <v>599</v>
      </c>
    </row>
    <row r="39" spans="1:8">
      <c r="A39" s="3" t="s">
        <v>586</v>
      </c>
    </row>
    <row r="40" spans="1:8">
      <c r="A40" s="4" t="s">
        <v>587</v>
      </c>
      <c r="C40" s="8" t="n">
        <v>64.90000000000001</v>
      </c>
      <c r="D40" s="8" t="n">
        <v>93.8</v>
      </c>
      <c r="E40" s="4" t="s">
        <v>51</v>
      </c>
      <c r="F40" s="5" t="n">
        <v>180</v>
      </c>
      <c r="G40" s="8" t="n">
        <v>190.6</v>
      </c>
      <c r="H40" s="4" t="s">
        <v>51</v>
      </c>
    </row>
    <row r="41" spans="1:8">
      <c r="A41" s="4" t="s">
        <v>600</v>
      </c>
    </row>
    <row r="42" spans="1:8">
      <c r="A42" s="3" t="s">
        <v>586</v>
      </c>
    </row>
    <row r="43" spans="1:8">
      <c r="A43" s="4" t="s">
        <v>587</v>
      </c>
      <c r="B43" s="4" t="s">
        <v>51</v>
      </c>
      <c r="C43" s="8" t="n">
        <v>16.8</v>
      </c>
      <c r="D43" s="8" t="n">
        <v>18.1</v>
      </c>
      <c r="F43" s="5" t="n">
        <v>101</v>
      </c>
      <c r="G43" s="8" t="n">
        <v>91.2</v>
      </c>
    </row>
    <row r="44" spans="1:8">
      <c r="A44" s="4" t="s">
        <v>601</v>
      </c>
    </row>
    <row r="45" spans="1:8">
      <c r="A45" s="3" t="s">
        <v>586</v>
      </c>
    </row>
    <row r="46" spans="1:8">
      <c r="A46" s="4" t="s">
        <v>587</v>
      </c>
      <c r="B46" s="4" t="s">
        <v>51</v>
      </c>
      <c r="C46" s="8" t="n">
        <v>25.9</v>
      </c>
      <c r="D46" s="8" t="n">
        <v>19.9</v>
      </c>
      <c r="F46" s="5" t="n">
        <v>108</v>
      </c>
      <c r="G46" s="8" t="n">
        <v>99.7</v>
      </c>
    </row>
    <row r="47" spans="1:8">
      <c r="A47" s="4" t="s">
        <v>602</v>
      </c>
    </row>
    <row r="48" spans="1:8">
      <c r="A48" s="3" t="s">
        <v>586</v>
      </c>
    </row>
    <row r="49" spans="1:8">
      <c r="A49" s="4" t="s">
        <v>587</v>
      </c>
      <c r="B49" s="4" t="s">
        <v>51</v>
      </c>
      <c r="C49" s="8" t="n">
        <v>21.3</v>
      </c>
      <c r="D49" s="8" t="n">
        <v>16.8</v>
      </c>
      <c r="F49" s="8" t="n">
        <v>79.2</v>
      </c>
      <c r="G49" s="8" t="n">
        <v>61.5</v>
      </c>
    </row>
    <row r="50" spans="1:8">
      <c r="A50" s="4" t="s">
        <v>603</v>
      </c>
    </row>
    <row r="51" spans="1:8">
      <c r="A51" s="3" t="s">
        <v>586</v>
      </c>
    </row>
    <row r="52" spans="1:8">
      <c r="A52" s="4" t="s">
        <v>587</v>
      </c>
      <c r="B52" s="4" t="s">
        <v>51</v>
      </c>
      <c r="C52" s="8" t="n">
        <v>22.8</v>
      </c>
      <c r="D52" s="8" t="n">
        <v>23.8</v>
      </c>
      <c r="F52" s="8" t="n">
        <v>80.09999999999999</v>
      </c>
      <c r="G52" s="8" t="n">
        <v>79.3</v>
      </c>
    </row>
    <row r="53" spans="1:8">
      <c r="A53" s="4" t="s">
        <v>604</v>
      </c>
    </row>
    <row r="54" spans="1:8">
      <c r="A54" s="3" t="s">
        <v>586</v>
      </c>
    </row>
    <row r="55" spans="1:8">
      <c r="A55" s="4" t="s">
        <v>587</v>
      </c>
      <c r="B55" s="4" t="s">
        <v>51</v>
      </c>
      <c r="C55" s="8" t="n">
        <v>40.2</v>
      </c>
      <c r="D55" s="8" t="n">
        <v>43.8</v>
      </c>
      <c r="F55" s="8" t="n">
        <v>78.90000000000001</v>
      </c>
      <c r="G55" s="8" t="n">
        <v>93.5</v>
      </c>
    </row>
    <row r="56" spans="1:8">
      <c r="A56" s="4" t="s">
        <v>605</v>
      </c>
    </row>
    <row r="57" spans="1:8">
      <c r="A57" s="3" t="s">
        <v>586</v>
      </c>
    </row>
    <row r="58" spans="1:8">
      <c r="A58" s="4" t="s">
        <v>587</v>
      </c>
      <c r="B58" s="4" t="s">
        <v>51</v>
      </c>
      <c r="C58" s="8" t="n">
        <v>26.9</v>
      </c>
      <c r="D58" s="8" t="n">
        <v>23.4</v>
      </c>
      <c r="F58" s="8" t="n">
        <v>60.3</v>
      </c>
      <c r="G58" s="8" t="n">
        <v>38.6</v>
      </c>
    </row>
    <row r="59" spans="1:8">
      <c r="A59" s="4" t="s">
        <v>606</v>
      </c>
    </row>
    <row r="60" spans="1:8">
      <c r="A60" s="3" t="s">
        <v>586</v>
      </c>
    </row>
    <row r="61" spans="1:8">
      <c r="A61" s="4" t="s">
        <v>587</v>
      </c>
      <c r="B61" s="4" t="s">
        <v>51</v>
      </c>
      <c r="C61" s="8" t="n">
        <v>23.9</v>
      </c>
      <c r="D61" s="8" t="n">
        <v>13.6</v>
      </c>
      <c r="F61" s="5" t="n">
        <v>57</v>
      </c>
      <c r="G61" s="8" t="n">
        <v>27.3</v>
      </c>
    </row>
    <row r="62" spans="1:8">
      <c r="A62" s="4" t="s">
        <v>607</v>
      </c>
    </row>
    <row r="63" spans="1:8">
      <c r="A63" s="3" t="s">
        <v>586</v>
      </c>
    </row>
    <row r="64" spans="1:8">
      <c r="A64" s="4" t="s">
        <v>587</v>
      </c>
      <c r="B64" s="4" t="s">
        <v>51</v>
      </c>
      <c r="C64" s="5" t="n">
        <v>0</v>
      </c>
      <c r="D64" s="8" t="n">
        <v>1.5</v>
      </c>
      <c r="F64" s="8" t="n">
        <v>22.6</v>
      </c>
      <c r="G64" s="5" t="n">
        <v>16</v>
      </c>
    </row>
    <row r="65" spans="1:8">
      <c r="A65" s="4" t="s">
        <v>608</v>
      </c>
    </row>
    <row r="66" spans="1:8">
      <c r="A66" s="3" t="s">
        <v>586</v>
      </c>
    </row>
    <row r="67" spans="1:8">
      <c r="A67" s="4" t="s">
        <v>587</v>
      </c>
      <c r="B67" s="4" t="s">
        <v>51</v>
      </c>
      <c r="C67" s="8" t="n">
        <v>5.6</v>
      </c>
      <c r="D67" s="8" t="n">
        <v>4.6</v>
      </c>
      <c r="F67" s="8" t="n">
        <v>22.2</v>
      </c>
      <c r="G67" s="8" t="n">
        <v>15.6</v>
      </c>
    </row>
    <row r="68" spans="1:8">
      <c r="A68" s="4" t="s">
        <v>609</v>
      </c>
    </row>
    <row r="69" spans="1:8">
      <c r="A69" s="3" t="s">
        <v>586</v>
      </c>
    </row>
    <row r="70" spans="1:8">
      <c r="A70" s="4" t="s">
        <v>587</v>
      </c>
      <c r="C70" s="8" t="n">
        <v>9.699999999999999</v>
      </c>
      <c r="D70" s="8" t="n">
        <v>5.3</v>
      </c>
      <c r="E70" s="4" t="s">
        <v>51</v>
      </c>
      <c r="F70" s="8" t="n">
        <v>25.5</v>
      </c>
      <c r="G70" s="5" t="n">
        <v>18</v>
      </c>
      <c r="H70" s="4" t="s">
        <v>51</v>
      </c>
    </row>
    <row r="71" spans="1:8">
      <c r="A71" s="4" t="s">
        <v>610</v>
      </c>
    </row>
    <row r="72" spans="1:8">
      <c r="A72" s="3" t="s">
        <v>586</v>
      </c>
    </row>
    <row r="73" spans="1:8">
      <c r="A73" s="4" t="s">
        <v>587</v>
      </c>
      <c r="B73" s="4" t="s">
        <v>51</v>
      </c>
      <c r="C73" s="8" t="n">
        <v>8.1</v>
      </c>
      <c r="D73" s="8" t="n">
        <v>1.9</v>
      </c>
      <c r="F73" s="8" t="n">
        <v>10.6</v>
      </c>
      <c r="G73" s="8" t="n">
        <v>11.1</v>
      </c>
    </row>
    <row r="74" spans="1:8">
      <c r="A74" s="4" t="s">
        <v>611</v>
      </c>
    </row>
    <row r="75" spans="1:8">
      <c r="A75" s="3" t="s">
        <v>586</v>
      </c>
    </row>
    <row r="76" spans="1:8">
      <c r="A76" s="4" t="s">
        <v>587</v>
      </c>
      <c r="B76" s="4" t="s">
        <v>51</v>
      </c>
      <c r="C76" s="8" t="n">
        <v>10.5</v>
      </c>
      <c r="D76" s="5" t="n">
        <v>12</v>
      </c>
      <c r="F76" s="8" t="n">
        <v>48.5</v>
      </c>
      <c r="G76" s="5" t="n">
        <v>41</v>
      </c>
    </row>
    <row r="77" spans="1:8">
      <c r="A77" s="4" t="s">
        <v>612</v>
      </c>
    </row>
    <row r="78" spans="1:8">
      <c r="A78" s="3" t="s">
        <v>586</v>
      </c>
    </row>
    <row r="79" spans="1:8">
      <c r="A79" s="4" t="s">
        <v>587</v>
      </c>
      <c r="B79" s="4" t="s">
        <v>51</v>
      </c>
      <c r="C79" s="8" t="n">
        <v>2123.8</v>
      </c>
      <c r="D79" s="8" t="n">
        <v>1394.6</v>
      </c>
      <c r="F79" s="8" t="n">
        <v>4816.9</v>
      </c>
      <c r="G79" s="8" t="n">
        <v>3451.5</v>
      </c>
    </row>
    <row r="80" spans="1:8">
      <c r="A80" s="4" t="s">
        <v>613</v>
      </c>
    </row>
    <row r="81" spans="1:8">
      <c r="A81" s="3" t="s">
        <v>586</v>
      </c>
    </row>
    <row r="82" spans="1:8">
      <c r="A82" s="4" t="s">
        <v>587</v>
      </c>
      <c r="B82" s="4" t="s">
        <v>51</v>
      </c>
      <c r="C82" s="7" t="n">
        <v>804.3</v>
      </c>
      <c r="D82" s="7" t="n">
        <v>590.2</v>
      </c>
      <c r="F82" s="7" t="n">
        <v>2249.9</v>
      </c>
      <c r="G82" s="10" t="n">
        <v>1866</v>
      </c>
    </row>
    <row r="83" spans="1:8"/>
    <row r="84" spans="1:8">
      <c r="A84" s="4" t="s">
        <v>51</v>
      </c>
      <c r="B84" s="4" t="s">
        <v>53</v>
      </c>
    </row>
    <row r="85" spans="1:8">
      <c r="A85" s="4" t="s">
        <v>322</v>
      </c>
      <c r="B85" s="4" t="s">
        <v>614</v>
      </c>
    </row>
    <row r="86" spans="1:8">
      <c r="A86" s="4" t="s">
        <v>325</v>
      </c>
      <c r="B86" s="4" t="s">
        <v>615</v>
      </c>
    </row>
    <row r="87" spans="1:8">
      <c r="A87" s="4" t="s">
        <v>616</v>
      </c>
      <c r="B87" s="4" t="s">
        <v>617</v>
      </c>
    </row>
  </sheetData>
  <mergeCells count="10">
    <mergeCell ref="A1:B2"/>
    <mergeCell ref="C1:E1"/>
    <mergeCell ref="F1:H1"/>
    <mergeCell ref="D2:E2"/>
    <mergeCell ref="G2:H2"/>
    <mergeCell ref="A83:G83"/>
    <mergeCell ref="B84:G84"/>
    <mergeCell ref="B85:G85"/>
    <mergeCell ref="B86:G86"/>
    <mergeCell ref="B87:G8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30</v>
      </c>
    </row>
    <row r="3" spans="1:3">
      <c r="A3" s="3" t="s">
        <v>153</v>
      </c>
    </row>
    <row r="4" spans="1:3">
      <c r="A4" s="4" t="s">
        <v>154</v>
      </c>
      <c r="B4" s="10" t="n">
        <v>17</v>
      </c>
      <c r="C4" s="7" t="n">
        <v>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 customWidth="1" max="7" min="7" width="24"/>
  </cols>
  <sheetData>
    <row r="1" spans="1:7">
      <c r="A1" s="1" t="s">
        <v>155</v>
      </c>
      <c r="B1" s="2" t="s">
        <v>156</v>
      </c>
      <c r="C1" s="2" t="s">
        <v>157</v>
      </c>
      <c r="D1" s="2" t="s">
        <v>158</v>
      </c>
      <c r="E1" s="2" t="s">
        <v>159</v>
      </c>
      <c r="F1" s="2" t="s">
        <v>160</v>
      </c>
      <c r="G1" s="2" t="s">
        <v>161</v>
      </c>
    </row>
    <row r="2" spans="1:7">
      <c r="A2" s="4" t="s">
        <v>162</v>
      </c>
      <c r="B2" s="7" t="n">
        <v>9622.5</v>
      </c>
      <c r="C2" s="7" t="n">
        <v>3.5</v>
      </c>
      <c r="D2" s="7" t="n">
        <v>29.9</v>
      </c>
      <c r="E2" s="7" t="n">
        <v>10863.4</v>
      </c>
      <c r="F2" s="7" t="n">
        <v>-1312.2</v>
      </c>
      <c r="G2" s="7" t="n">
        <v>37.9</v>
      </c>
    </row>
    <row r="3" spans="1:7">
      <c r="A3" s="4" t="s">
        <v>163</v>
      </c>
      <c r="C3" s="5" t="n">
        <v>350200000</v>
      </c>
    </row>
    <row r="4" spans="1:7">
      <c r="A4" s="4" t="s">
        <v>164</v>
      </c>
      <c r="B4" s="5" t="n">
        <v>146</v>
      </c>
      <c r="E4" s="8" t="n">
        <v>-107.2</v>
      </c>
      <c r="F4" s="8" t="n">
        <v>250.6</v>
      </c>
      <c r="G4" s="8" t="n">
        <v>2.6</v>
      </c>
    </row>
    <row r="5" spans="1:7">
      <c r="A5" s="4" t="s">
        <v>165</v>
      </c>
      <c r="B5" s="8" t="n">
        <v>-12.8</v>
      </c>
      <c r="D5" s="8" t="n">
        <v>-12.8</v>
      </c>
    </row>
    <row r="6" spans="1:7">
      <c r="A6" s="4" t="s">
        <v>166</v>
      </c>
      <c r="C6" s="5" t="n">
        <v>800000</v>
      </c>
    </row>
    <row r="7" spans="1:7">
      <c r="A7" s="4" t="s">
        <v>167</v>
      </c>
      <c r="B7" s="8" t="n">
        <v>27.4</v>
      </c>
      <c r="D7" s="8" t="n">
        <v>27.4</v>
      </c>
    </row>
    <row r="8" spans="1:7">
      <c r="A8" s="4" t="s">
        <v>168</v>
      </c>
      <c r="B8" s="8" t="n">
        <v>-125.1</v>
      </c>
      <c r="E8" s="8" t="n">
        <v>-125.1</v>
      </c>
    </row>
    <row r="9" spans="1:7">
      <c r="A9" s="4" t="s">
        <v>169</v>
      </c>
      <c r="B9" s="8" t="n">
        <v>-0.7</v>
      </c>
      <c r="G9" s="8" t="n">
        <v>-0.7</v>
      </c>
    </row>
    <row r="10" spans="1:7">
      <c r="A10" s="4" t="s">
        <v>170</v>
      </c>
      <c r="B10" s="8" t="n">
        <v>-18.2</v>
      </c>
      <c r="G10" s="8" t="n">
        <v>-18.2</v>
      </c>
    </row>
    <row r="11" spans="1:7">
      <c r="A11" s="4" t="s">
        <v>171</v>
      </c>
      <c r="B11" s="7" t="n">
        <v>9639.1</v>
      </c>
      <c r="C11" s="7" t="n">
        <v>3.5</v>
      </c>
      <c r="D11" s="8" t="n">
        <v>44.5</v>
      </c>
      <c r="E11" s="8" t="n">
        <v>10631.1</v>
      </c>
      <c r="F11" s="8" t="n">
        <v>-1061.6</v>
      </c>
      <c r="G11" s="8" t="n">
        <v>21.6</v>
      </c>
    </row>
    <row r="12" spans="1:7">
      <c r="A12" s="4" t="s">
        <v>172</v>
      </c>
      <c r="B12" s="5" t="n">
        <v>351049649</v>
      </c>
      <c r="C12" s="5" t="n">
        <v>351000000</v>
      </c>
    </row>
    <row r="13" spans="1:7">
      <c r="A13" s="4" t="s">
        <v>173</v>
      </c>
      <c r="B13" s="7" t="n">
        <v>2.7</v>
      </c>
      <c r="E13" s="8" t="n">
        <v>2.7</v>
      </c>
    </row>
    <row r="14" spans="1:7">
      <c r="A14" s="4" t="s">
        <v>164</v>
      </c>
      <c r="B14" s="8" t="n">
        <v>-104.2</v>
      </c>
      <c r="E14" s="8" t="n">
        <v>357.7</v>
      </c>
      <c r="F14" s="8" t="n">
        <v>-456.1</v>
      </c>
      <c r="G14" s="8" t="n">
        <v>-5.8</v>
      </c>
    </row>
    <row r="15" spans="1:7">
      <c r="A15" s="4" t="s">
        <v>165</v>
      </c>
      <c r="B15" s="8" t="n">
        <v>-3.4</v>
      </c>
      <c r="D15" s="8" t="n">
        <v>-3.4</v>
      </c>
    </row>
    <row r="16" spans="1:7">
      <c r="A16" s="4" t="s">
        <v>166</v>
      </c>
      <c r="C16" s="5" t="n">
        <v>300000</v>
      </c>
    </row>
    <row r="17" spans="1:7">
      <c r="A17" s="4" t="s">
        <v>167</v>
      </c>
      <c r="B17" s="5" t="n">
        <v>23</v>
      </c>
      <c r="D17" s="5" t="n">
        <v>23</v>
      </c>
    </row>
    <row r="18" spans="1:7">
      <c r="A18" s="4" t="s">
        <v>174</v>
      </c>
      <c r="C18" s="5" t="n">
        <v>34200000</v>
      </c>
    </row>
    <row r="19" spans="1:7">
      <c r="A19" s="4" t="s">
        <v>175</v>
      </c>
      <c r="B19" s="5" t="n">
        <v>920</v>
      </c>
      <c r="C19" s="7" t="n">
        <v>0.3</v>
      </c>
      <c r="D19" s="8" t="n">
        <v>919.7</v>
      </c>
    </row>
    <row r="20" spans="1:7">
      <c r="A20" s="4" t="s">
        <v>168</v>
      </c>
      <c r="B20" s="8" t="n">
        <v>-19.8</v>
      </c>
      <c r="E20" s="8" t="n">
        <v>-19.8</v>
      </c>
    </row>
    <row r="21" spans="1:7">
      <c r="A21" s="4" t="s">
        <v>169</v>
      </c>
      <c r="B21" s="8" t="n">
        <v>-0.5</v>
      </c>
      <c r="G21" s="8" t="n">
        <v>-0.5</v>
      </c>
    </row>
    <row r="22" spans="1:7">
      <c r="A22" s="4" t="s">
        <v>176</v>
      </c>
      <c r="B22" s="8" t="n">
        <v>-196.4</v>
      </c>
      <c r="G22" s="8" t="n">
        <v>-196.4</v>
      </c>
    </row>
    <row r="23" spans="1:7">
      <c r="A23" s="4" t="s">
        <v>177</v>
      </c>
      <c r="B23" s="7" t="n">
        <v>10653.3</v>
      </c>
      <c r="C23" s="7" t="n">
        <v>3.8</v>
      </c>
      <c r="D23" s="7" t="n">
        <v>983.8</v>
      </c>
      <c r="E23" s="7" t="n">
        <v>10971.7</v>
      </c>
      <c r="F23" s="7" t="n">
        <v>-1517.7</v>
      </c>
      <c r="G23" s="7" t="n">
        <v>211.7</v>
      </c>
    </row>
    <row r="24" spans="1:7">
      <c r="A24" s="4" t="s">
        <v>178</v>
      </c>
      <c r="B24" s="5" t="n">
        <v>385470085</v>
      </c>
      <c r="C24" s="5" t="n">
        <v>385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9</v>
      </c>
      <c r="B1" s="2" t="s">
        <v>1</v>
      </c>
      <c r="C1" s="2" t="s">
        <v>109</v>
      </c>
    </row>
    <row r="2" spans="1:3">
      <c r="B2" s="2" t="s">
        <v>2</v>
      </c>
      <c r="C2" s="2" t="s">
        <v>67</v>
      </c>
    </row>
    <row r="3" spans="1:3">
      <c r="A3" s="3" t="s">
        <v>180</v>
      </c>
    </row>
    <row r="4" spans="1:3">
      <c r="A4" s="4" t="s">
        <v>181</v>
      </c>
      <c r="B4" s="9" t="n">
        <v>0.05</v>
      </c>
      <c r="C4" s="9" t="n">
        <v>0.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5:26Z</dcterms:created>
  <dcterms:modified xmlns:dcterms="http://purl.org/dc/terms/" xmlns:xsi="http://www.w3.org/2001/XMLSchema-instance" xsi:type="dcterms:W3CDTF">2018-11-06T17:05:26Z</dcterms:modified>
</cp:coreProperties>
</file>